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Line of Credit" sheetId="10" state="visible" r:id="rId10"/>
    <sheet xmlns:r="http://schemas.openxmlformats.org/officeDocument/2006/relationships" name="Short Term Loan Payable" sheetId="11" state="visible" r:id="rId11"/>
    <sheet xmlns:r="http://schemas.openxmlformats.org/officeDocument/2006/relationships" name="Convertible Debt, Beneficial Co" sheetId="12" state="visible" r:id="rId12"/>
    <sheet xmlns:r="http://schemas.openxmlformats.org/officeDocument/2006/relationships" name="Investments" sheetId="13" state="visible" r:id="rId13"/>
    <sheet xmlns:r="http://schemas.openxmlformats.org/officeDocument/2006/relationships" name="Equity Purchase Agreement - Pu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ong-term Debt (Tables)" sheetId="21" state="visible" r:id="rId21"/>
    <sheet xmlns:r="http://schemas.openxmlformats.org/officeDocument/2006/relationships" name="Convertible Debt, Beneficial _2" sheetId="22" state="visible" r:id="rId22"/>
    <sheet xmlns:r="http://schemas.openxmlformats.org/officeDocument/2006/relationships" name="Investments (Tables)" sheetId="23" state="visible" r:id="rId23"/>
    <sheet xmlns:r="http://schemas.openxmlformats.org/officeDocument/2006/relationships" name="Equity Purchase Agreement - P_2" sheetId="24" state="visible" r:id="rId24"/>
    <sheet xmlns:r="http://schemas.openxmlformats.org/officeDocument/2006/relationships" name="Related Party Transactions (Tab" sheetId="25" state="visible" r:id="rId25"/>
    <sheet xmlns:r="http://schemas.openxmlformats.org/officeDocument/2006/relationships" name="Earnings Per Share (Tables)" sheetId="26" state="visible" r:id="rId26"/>
    <sheet xmlns:r="http://schemas.openxmlformats.org/officeDocument/2006/relationships" name="Organization and Operations (De" sheetId="27" state="visible" r:id="rId27"/>
    <sheet xmlns:r="http://schemas.openxmlformats.org/officeDocument/2006/relationships" name="Summary of Significant Accoun_4" sheetId="28" state="visible" r:id="rId28"/>
    <sheet xmlns:r="http://schemas.openxmlformats.org/officeDocument/2006/relationships" name="Long-term Debt (Details)" sheetId="29" state="visible" r:id="rId29"/>
    <sheet xmlns:r="http://schemas.openxmlformats.org/officeDocument/2006/relationships" name="Line of Credit (Details)" sheetId="30" state="visible" r:id="rId30"/>
    <sheet xmlns:r="http://schemas.openxmlformats.org/officeDocument/2006/relationships" name="Short Term Loan Payable (Detail" sheetId="31" state="visible" r:id="rId31"/>
    <sheet xmlns:r="http://schemas.openxmlformats.org/officeDocument/2006/relationships" name="Convertible Debt, Beneficial _3" sheetId="32" state="visible" r:id="rId32"/>
    <sheet xmlns:r="http://schemas.openxmlformats.org/officeDocument/2006/relationships" name="Investments, Equity Method (Det" sheetId="33" state="visible" r:id="rId33"/>
    <sheet xmlns:r="http://schemas.openxmlformats.org/officeDocument/2006/relationships" name="Investments, Available-for-sale" sheetId="34" state="visible" r:id="rId34"/>
    <sheet xmlns:r="http://schemas.openxmlformats.org/officeDocument/2006/relationships" name="Equity Purchase Agreement - P_3"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Earnings Per Share (Details)" sheetId="38" state="visible" r:id="rId38"/>
    <sheet xmlns:r="http://schemas.openxmlformats.org/officeDocument/2006/relationships" name="Subsequent Events (Details)" sheetId="39" state="visible" r:id="rId39"/>
    <sheet xmlns:r="http://schemas.openxmlformats.org/officeDocument/2006/relationships" name="Uncategorized Items - ioni-2019" sheetId="40" state="visible" r:id="rId40"/>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19</t>
  </si>
  <si>
    <t>May 14, 2019</t>
  </si>
  <si>
    <t>Document and Entity Information [Abstract]</t>
  </si>
  <si>
    <t>Entity Registrant Name</t>
  </si>
  <si>
    <t>I-ON Digital Corp.</t>
  </si>
  <si>
    <t>Entity Central Index Key</t>
  </si>
  <si>
    <t>0001580490</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solidated Balance Sheets (Unaudited) - USD ($)</t>
  </si>
  <si>
    <t>Dec. 31, 2018</t>
  </si>
  <si>
    <t>Current assets:</t>
  </si>
  <si>
    <t>Cash and cash equivalents</t>
  </si>
  <si>
    <t>Restricted cash</t>
  </si>
  <si>
    <t>Short-term financial instruments</t>
  </si>
  <si>
    <t>Short-term loans receivables</t>
  </si>
  <si>
    <t>Accounts receivables, net of allowance for doubtful accounts $711,752 and $756,812, respectively</t>
  </si>
  <si>
    <t>Deferred tax assets</t>
  </si>
  <si>
    <t>Prepaid expenses and other current assets</t>
  </si>
  <si>
    <t>Total current assets</t>
  </si>
  <si>
    <t>Non-current assets:</t>
  </si>
  <si>
    <t>Investments</t>
  </si>
  <si>
    <t>Property and equipment, net</t>
  </si>
  <si>
    <t>Intangible assets, net</t>
  </si>
  <si>
    <t>Deposits</t>
  </si>
  <si>
    <t>Derivate asset</t>
  </si>
  <si>
    <t>Total non-current assets</t>
  </si>
  <si>
    <t>Total Assets</t>
  </si>
  <si>
    <t>Current liabilities:</t>
  </si>
  <si>
    <t>Accounts payable</t>
  </si>
  <si>
    <t>Accrued expenses and other</t>
  </si>
  <si>
    <t>Value added tax payable</t>
  </si>
  <si>
    <t>Income tax payable</t>
  </si>
  <si>
    <t>Short-term loan payable</t>
  </si>
  <si>
    <t>Current portion of long term debt</t>
  </si>
  <si>
    <t>Total current liabilities</t>
  </si>
  <si>
    <t>Convertible debt</t>
  </si>
  <si>
    <t>Long term debt, net of current portion</t>
  </si>
  <si>
    <t>Total liabilities</t>
  </si>
  <si>
    <t>Commitments and contingencies</t>
  </si>
  <si>
    <t xml:space="preserve"> </t>
  </si>
  <si>
    <t>Stockholders' Equity</t>
  </si>
  <si>
    <t>Common stock, $0.0001 par value; authorized 100,000,000 shares; 35,030,339 shares issued and outstanding at March 31, 2019 and December 31, 2018</t>
  </si>
  <si>
    <t>Treasury stock</t>
  </si>
  <si>
    <t>Additional paid-in-capital</t>
  </si>
  <si>
    <t>Accumulated other comprehensive loss</t>
  </si>
  <si>
    <t>Accumulated retained earnings</t>
  </si>
  <si>
    <t>Total company stockholders' equity</t>
  </si>
  <si>
    <t>Non-controlling interests</t>
  </si>
  <si>
    <t>Total stockholders' equity</t>
  </si>
  <si>
    <t>Total Liabilities and Stockholders' Equity</t>
  </si>
  <si>
    <t>Consolidated Balance Sheets (Unaudited) (Parenthetical) - USD ($)</t>
  </si>
  <si>
    <t>Accounts receivables,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t>
  </si>
  <si>
    <t>Mar. 31, 2018</t>
  </si>
  <si>
    <t>Consolidated Statements of Operations and Comprehensive Loss (Unaudited) [Abstract]</t>
  </si>
  <si>
    <t>Net sales</t>
  </si>
  <si>
    <t>Cost of sales</t>
  </si>
  <si>
    <t>Gross profit (loss)</t>
  </si>
  <si>
    <t>Operating expense:</t>
  </si>
  <si>
    <t>Research and development</t>
  </si>
  <si>
    <t>General and administrative</t>
  </si>
  <si>
    <t>Total operating expense</t>
  </si>
  <si>
    <t>Loss from operations</t>
  </si>
  <si>
    <t>Other Income (Expense):</t>
  </si>
  <si>
    <t>Loss on extinguishment of debt</t>
  </si>
  <si>
    <t>Miscellaneous income, net</t>
  </si>
  <si>
    <t>Interest expense</t>
  </si>
  <si>
    <t>Total other income (expense), net</t>
  </si>
  <si>
    <t>Loss before provision for income taxes, loss on equity investments in affiliates, and non-controlling interest</t>
  </si>
  <si>
    <t>Provision for income tax</t>
  </si>
  <si>
    <t>Net loss before income or loss on equity investments in affiliates and non-controlling interest</t>
  </si>
  <si>
    <t>Loss on equity investments in affiliates</t>
  </si>
  <si>
    <t>Net loss before non-controlling interest</t>
  </si>
  <si>
    <t>Non-controlling interest income (loss)</t>
  </si>
  <si>
    <t>Net loss</t>
  </si>
  <si>
    <t>Comprehensive income statement:</t>
  </si>
  <si>
    <t>Foreign currency translation</t>
  </si>
  <si>
    <t>Total Comprehensive loss</t>
  </si>
  <si>
    <t>Earnings per share - Basic</t>
  </si>
  <si>
    <t>Net loss before non-controlling interest (in dollars per share)</t>
  </si>
  <si>
    <t>Non-controlling interest (in dollars per share)</t>
  </si>
  <si>
    <t>Earnings per share to stockholders (in dollars per share)</t>
  </si>
  <si>
    <t>Earnings per share - Diluted</t>
  </si>
  <si>
    <t>Weighted average number of common shares outstanding:</t>
  </si>
  <si>
    <t>Basic (in shares)</t>
  </si>
  <si>
    <t>Diluted (in shares)</t>
  </si>
  <si>
    <t>Consolidated Statements of Stockholders' Equity (Unaudited) - USD ($)</t>
  </si>
  <si>
    <t>Common Stock [Member]</t>
  </si>
  <si>
    <t>Additional Paid-in Capital [Member]</t>
  </si>
  <si>
    <t>Retained Earnings [Member]</t>
  </si>
  <si>
    <t>Treasury Stock [Member]</t>
  </si>
  <si>
    <t>Accumulated Other Comprehensive Income (Loss) [Member]</t>
  </si>
  <si>
    <t>Total Company Stockholders' Equity [Member]</t>
  </si>
  <si>
    <t>Non-Controlling Interest [Member]</t>
  </si>
  <si>
    <t>Total</t>
  </si>
  <si>
    <t>Balance at Dec. 31, 2017</t>
  </si>
  <si>
    <t>Balance (in shares) at Dec. 31, 2017</t>
  </si>
  <si>
    <t>Increase (Decrease) in Stockholders' Equity [Roll Forward]</t>
  </si>
  <si>
    <t>Balance at Dec. 31, 2018</t>
  </si>
  <si>
    <t>Balance (in shares) at Dec. 31, 2018</t>
  </si>
  <si>
    <t>Stock compensation expense</t>
  </si>
  <si>
    <t>Balance at Mar. 31, 2019</t>
  </si>
  <si>
    <t>Balance (in shares) at Mar. 31, 2019</t>
  </si>
  <si>
    <t>Consolidated Statements of Cash Flows (Unaudited) - USD ($)</t>
  </si>
  <si>
    <t>Cash flows from operating activities:</t>
  </si>
  <si>
    <t>Adjustments to reconcile net loss to net cash used in operating activities:</t>
  </si>
  <si>
    <t>Non-controlling interest</t>
  </si>
  <si>
    <t>Depreciation and amortization</t>
  </si>
  <si>
    <t>Stock options expense</t>
  </si>
  <si>
    <t>Loss on extinguishment of debt - debt discount write-off</t>
  </si>
  <si>
    <t>Foreign exchange gain</t>
  </si>
  <si>
    <t>Amortization of debt discount</t>
  </si>
  <si>
    <t>Changes in operating assets and liabilities:</t>
  </si>
  <si>
    <t>Accounts receivable, net</t>
  </si>
  <si>
    <t>Deferred taxes</t>
  </si>
  <si>
    <t>Net cash used in operating activities</t>
  </si>
  <si>
    <t>Cash flows from investing activities:</t>
  </si>
  <si>
    <t>Purchases of short-term investments</t>
  </si>
  <si>
    <t>Proceeds from sales of short-term investments</t>
  </si>
  <si>
    <t>Purchases of property and equipment</t>
  </si>
  <si>
    <t>Purchases of patent</t>
  </si>
  <si>
    <t>Issuance of short-term loans receivable</t>
  </si>
  <si>
    <t>Net cash used in investing activities</t>
  </si>
  <si>
    <t>Cash flows from financing activities:</t>
  </si>
  <si>
    <t>Repayments of short-term borrowings, net</t>
  </si>
  <si>
    <t>Redemption of convertible debt</t>
  </si>
  <si>
    <t>Repurchase of beneficial conversion feature</t>
  </si>
  <si>
    <t>Repayments of loans payable</t>
  </si>
  <si>
    <t>Net cash used in financing activities</t>
  </si>
  <si>
    <t>Effect of foreign currency translation on cash and cash equivalents</t>
  </si>
  <si>
    <t>Net decrease in cash and cash equivalents</t>
  </si>
  <si>
    <t>Cash and cash equivalents including restricted cash, beginning of period</t>
  </si>
  <si>
    <t>Cash and cash equivalents including restricted cash, end of period</t>
  </si>
  <si>
    <t>Supplemental disclosure of cash flow information:</t>
  </si>
  <si>
    <t>Interest paid</t>
  </si>
  <si>
    <t>Taxes paid</t>
  </si>
  <si>
    <t>Organization and Operations</t>
  </si>
  <si>
    <t>Organization and Operations [Abstract]</t>
  </si>
  <si>
    <t>Note 1. Organization and Operations I-ON Digital Corp. (“the Company”) was incorporated on July 5, 1999, and is engaged in developing and supplying computerized system. The corporate headquarter is located at 15 Teheran-ro 10-gil Gangnam-gu Seoul, South Korea. The Company provides enterprise content management services to customers primarily in Korea, Japan and Indonesia, by developing industry-leading products such as ICS (web content management system), iDrive (e-document management system), LAMS (load aggregator’s management system), e.Form (mobile contract system), IDAS (digital asset management system) and ICE (content delivery system). I-ON, Ltd is the Japanese subsidiary of the Company incorporated in 2002. The total assets of I-ON, Ltd is approximately $144,000. The Company has 99.5% ownership of I-ON, Ltd. PT ION-soft is the Indonesian affiliate of the Company incorporated in October 2011. The Company has 20% of ownership of PT I-ON-soft, which is accounted for under the equity method.</t>
  </si>
  <si>
    <t>Summary of Significant Accounting Policies</t>
  </si>
  <si>
    <t>Summary of Significant Accounting Policies [Abstract]</t>
  </si>
  <si>
    <t>Note 2. Summary of Significant Accounting Policies The summary of significant accounting policies of the Company is presented to assist in understanding the Company’s consolidated financial statements. The consolidated financial statements and notes are representations of the Company’s Basis of Presentation 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8 included in the Company’s Annual Report on Form 10-K for the year ended December 31, 2018.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9 or any future period. Principles of Consolidation The consolidated financial statements include the accounts of I-ON Communication Co., Ltd. and its 99.5% owned subsidiary, I-ON, Ltd. All intercompany accounts, transactions, and profits have been eliminated upon consolidation. The consolidated financial statements were prepared and presented in accordance with Consolidation Non-controlling interests represent the portion of earnings that is not within the parent Company’s control. These amounts are required to be reported as equity instead of as a liability on the consolidated balance sheet. ASC requires net income or loss from non-controlling minority interests to be shown separately on the consolidated statements of operations. The Company is also required to consolidate any variable interest entities (VIEs), of which it is the primary beneficiary, as defined. Based on the Company’s analysis pursuant to ASC 810-10-25, Consolidations Foreign Currency Transaction and Translation The Company’s principal country of operations is Korea. The financial position and results of operations of the Company are determined using the local currency, Korean Won (“KRW”), as the functional currency.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March 31, 2019 and December 31, 2018, the exchange rate was JPY 10.28 and JPY 10.13 per KRW, respectively. The average exchange rate for the three months ended March 31, 2019 and 2018 was JPY 10.22 and JPY 9.89 per KRW, respectively.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Translation adjustments net of tax were a net loss of $95,839 and net gain of $136,000 for the three-months ended March 31, 2019 and 2018, respectively. As of March 31, 2019 and December 31, 2018, the exchange rate was KRW 1,137.80 and KRW 1,118.10 per US Dollar, respectively. The average exchange rate for the three months ended March 31, 2019 and 2018 was KRW 1,125.08 and KRW 1,072.29, respectively. Segment Reporting FASB ASC 280, Segment Reporting The Company’s chief executive officer has been identified as the chief decision maker. The Company Three-months ended March 31, 2019 2018 Korea Current assets $ 6,061,305 $ 7,181,043 Non-current assets 2,039,230 1,479,647 Current liabilities 1,482,156 1,403,043 Non-current liabilities 395,430 281,294 Net Sales 1,497,063 1,154,316 Japan Current assets $ 150,372 $ 144,074 Non-current assets 277 291 Current liabilities 113,042 11,354 Non-current liabilities - - Net Sales 142,556 143,427 Revenue Recognition Adoption of ASC Topic 606, “Revenue from Contracts with Customers”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company in Japan for providing rights to sell the Company’s products in Japanese market. Revenue is recognized over the contract and service period and when collectability is reasonably assure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collectability is reasonably assured. • Maintenance – the Company recognizes revenue over the contract term based on percentage-of-completion method. Restricted Cash Cash, Cash Equivalents, and Restricted Cash The Company considers all highly liquid investments with an original maturity of three months or less to be cash equivalents. Restricted cash represents cash deposits which is restricted by the financial institutions for the loans the financial institutions having with the Company’s chief executive officer. The loans with the financial institutions are amounted to approximately $1,529,267 and $1,631,505 at March 31, 2019 and 2018, respectively, and expires on various days during 2019,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March 31, 2019 and 2018. The following table provides a reconciliation of cash, cash equivalents, and restricted cash reported within the balance sheet that sum to the total of the same such amounts shown in the consolidated statements of cash flows. March 31, 2019 December 31, 2018 Cash and cash equivalents $ 355,427 $ 1,709,210 Restricted cash 1,669,889 1,699,331 Total cash, cash equivalents, and restricted cash shown in the consolidated statements of cash flows $ 2,025,316 $ 3,408,541 Short-Term Loans Receivables The Company had short-term loans receivables form a third-parties with interest bearing 9% per annum that expires in 2018, unless extended. Interest income was $23,683 and $12,798 for the three-months ended March 31, 2019 and 2018, respectively. Research and Development Research and development costs are expensed as incurred. Research and development costs include travel, payroll, and other general expenses specific to research and development activities. Research and development cost for three months ended March 31, 2019 and 2018 was $218,507 and $308,672, respectively. 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s of the operation of the plan. The Company recognizes the contributions to be paid in the current accounting period as retirement benefits expense. The amounts recognized as costs related to defined contribution plans for three-months ended March 31, 2019 and 2018 was $93,168 and $119,488, respectively. Compensated Absences Employees of the Company are entitled to be compensated for absences depending on job classification, length of service, and other factors. At March 31, 2019 and December 31, 2018, the amounts were deemed to be immaterial.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Presentation of Financial Statements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 vailable-for-sale securities, classified as Level 3 within the fair value hierarchy, and are recorded as an asset on the consolidated balance sheet • Detachable warrants issued in connection with the convertible debt that meets the definition of a derivative, classified as Level 2 within the fair value hierarchy, which is recorded as additional paid-in-capital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 the Company’s fair value measurements by level at March 31, 2019 for the assets measured at fair value on a recurring basis: Level 1 Level 2 Level 3 Available-for-sale securities $ - $ - $ 97,074 Common stock purchase warrant - 89,788 - Equity purchase put option - - 107,450 Fair value, at March 31, 2019 $ - $ 89,788 $ 204,524 The following table summarize the Company’s fair value measurements by level at December 31, 2018 for the assets measured at fair value on a recurring basis: Level 1 Level 2 Level 3 Available-for-sale securities $ - $ - $ 98,784 Common stock purchase warrant - 89,788 - Equity purchase put option - - 109,343 Fair value, at December 31, 2018 $ - $ 89,788 $ 208,127 Advertising Costs associated with advertising and promotions are expensed as incurred. Advertising expense amounted to $10,723 and $7,817 for three-months ended March 31, 2019 and 2018, respectively. Employee Stock Based Compensation The Company accounts for its share-based compensation plan in accordance with FASB ASC 718, Stock Compensation, Stock 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 based compensation issued to employees , Non-controlling Interests Non-controlling interests are measured at their proportionate share of the acquiree’s identifiable net assets at the acquisition date. 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74,274 and $127,442 Recently Issued Accounting Pronouncements Pronouncements Not Yet Effective In November 2018, the FASB issued ASU No. 2018-18, Collaborative Arrangements (Topic 808)—Clarifying the Interaction between Topic 808 and Topic 606 (“ASU 2018-18”). The amendments in ASU 2018-18 clarify that certain transactions between collaborative arrangement participants should be accounted for as revenue under ASC 606 when the collaborative arrangement participant is a customer in the context of a unit of account. The amendments under ASU 2018-18 are effective for interim and annual fiscal periods beginning after December 15, 2019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In August 2018, The FASB issued ASU No. 2018-13, Fair Value Measurement (Topic 820): Disclosure Framework—Changes to the Disclosure Requirements for Fair Value Measurement beginning after December 15, 2019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August 2018, the FASB issued ASU No. 2018-15, Intangible-Goodwill and Other Internal-Use Software (Subtopic 350-40) beginning after December 15, 2019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0 and subsequent interim periods The Company does not believe that any other recently issued, but not yet effective, accounting standards if currently adopted would have a material effect on the accompanying consolidated financial statements. All other newly issued accounting pronouncements, but not yet effective, have been deemed either immaterial or not applicable. Recently Adopted Accounting Pronouncements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s were effective for fiscal years beginning after December 15, 2018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In February 2018, the FASB issued Accounting Standards Update No. 2018-02, Income Statement-Reporting Comprehensive Income (Topic 220) (ASU 2018-02),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ill be effective for beginning after December 15, 2018 In August 2016, the FASB issued ASU No. 2016-15, Statement of Cash Flows: Classification of Certain Cash Receipts and Cash Payments beginning after December 15, 2018 In February 2016, the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t>
  </si>
  <si>
    <t>Long-term Debt</t>
  </si>
  <si>
    <t>Long-term Debt [Abstract]</t>
  </si>
  <si>
    <t>Note 3. Long-term Debt Long-term debt consisted of the following: March 31, 2019 December 31, 2018 A note payable to a financial institution bearing interest at 2.81% and 2.75% at March 31, 2019 and December 31, 2018, respectively, and guaranteed by the officer of the Company. The Company was required to make interest-only payments until December 2018, then monthly payments of both principal and interest starting from January 2019. $ 461,320 $ 491,906 Long-term debt $ 461,320 $ 491,906 Less: current portion (65,890 ) (89,509 ) Long-term debt, net of current portion $ 395,430 $ 402,397 The long-term debts contain certain covenants, and the Company was in compliance with the covenants.</t>
  </si>
  <si>
    <t>Line of Credit</t>
  </si>
  <si>
    <t>Line of Credit [Abstract]</t>
  </si>
  <si>
    <t>Note 4. Line of Credit The Company has lines of credit with financial institutions for total amount of approximately $3,500,000 that expires in various months in 2018, unless extended. There was no outstanding balance under the credit lines at March 31, 2019 and December 31, 2018. The lines of credit, bearing various interest rates are guaranteed by the officer of the Company. The Company has an arrangement with its customers and a financial institution, in which the Company’s customers issue electronic invoices with the Company as the recipient. The Company can use these receivables as collaterals for loans up to approximately $5,200,000 and $5,400,000 as of March 31, 2019 and December 31, 2018, respectively. The Company receives its payments due when the customer fully pays the invoices to the financial institution. The interest rates vary depending on the Company’s customers’ credit ratings. The Company has no borrowings outstanding as of March 31, 2019 and December 31, 2018, respectively. The maturity date of the arrangement varies on the dates of the original transactions.</t>
  </si>
  <si>
    <t>Short Term Loan Payable</t>
  </si>
  <si>
    <t>Short Term Loan Payable [Abstract]</t>
  </si>
  <si>
    <t>Note 5. Short Term Loan Payable The Company has a short-term loan with a financial institution bearing interest rate of 3.2% expiring July 30, 2019. All amounts outstanding is due on July 30, 2019, however, the Company may make earlier payments without any penalty. The total amount outstanding was approximately $483,000 and $626,000 at March 31, 2019 and December 31, 2018, respectively. The short-term loan is guaranteed by the officer of the Company.</t>
  </si>
  <si>
    <t>Convertible Debt, Beneficial Conversion Feature, and Common Stock Warrant</t>
  </si>
  <si>
    <t>Convertible Debt, Beneficial Conversion Feature, and Common Stock Warrant [Abstract]</t>
  </si>
  <si>
    <t xml:space="preserve">Note 6. Convertible Debt, Beneficial Conversion Feature, and Common Stock Warrant The Company entered into a securities purchase agreement (the “SPA”) with Peak One Opportunity Fund, L.P. (“Peak One”) on August 13, 2018. The financing arrangement between the Company and Peak One stipulates that Peak One will invest up to $540,000 in the Company through three separate tranches. Each tranche will be funded in exchange for a convertible debt instrument issued at a 10% discount, with a face value of $200,000. On this same date, the first tranche closed and the Company issued a convertible debt instrument to Peak One for $200,000 at a 10% discount. The convertible debt issued has the following significant terms: • Term: The principal amount is repayable on August 13, 2021 ("Maturity Date"). All unpaid principal due and payable on the Maturity Date shall be paid in the form of common stock of the Company. Any amount of principal or interest that is due under the convertible debt, which is not paid by the Maturity Date, will bear interest at the rate of 18% per annum until it is satisfied. • Conversion Rights: The Holder has the right to convert the amount outstanding plus any accrued interest into common stock of the Company after 180 calendar days from the issuance date. • Conversion Price: Conversion price is equal to the lesser of (i) $2.75 or (ii) 70% of the lowest traded price of the common stock of the Company for the 20 trading days immediately preceding the date of the date of conversion of the Debts. • Redemption by Issuer: The Company has the option to redeem the convertible debt prior to the Maturity Date. The convertible debt called for redemption shall be redeemable by the Company, upon not more than 2 days written notice, for an amount (the "Redemption Price") equal to: (i) if the date of redemption is 90 days or less from the issuance date, 110% of the sum of the principal amount so redeemed plus accrued interest, if any; (ii) if the date of redemption is greater than or equal to 91 days from the issuance date and less than or equal to 120 days from the issuance date, 120% of the sum of the amount so redeemed plus accrued interest, if any; (iii) if the date of redemption is greater than or equal to 121 days from the issuance date and less than or equal to 180 days from the issuance date, 130% of the sum of the amount so redeemed plus accrued interest, if any; and (iv) if either (1) the convertible debts are in default but the Holder consents to the redemption notwithstanding such default or (2) the date of redemption is greater than or equal to 181 days from the issuance date, 140% of the sum of the amount so redeemed plus accrued interest, if any. • Ratchet Provision: If, at any time while any portion of the convertible debts remains outstanding, the Company effectuates a stock split or reverse stock split of its common stock or issues a dividend on its common stock consisting of shares of common stock or otherwise recapitalizes its common stock, the conversion price of the convertible debts shall be equitably adjusted to reflect such action. • Default: In the event of default by the Company on these convertible debts, the Holder will have the option and discretion to accelerate the full indebtedness under the convertible debts, in an amount equal to 140% of the outstanding principal amount and accrued and unpaid interest. The embedded conversion feature was determined to be a derivative that does not require bifurcation pursuant to ASC 815, but was determined to be a beneficial conversion feature that requires recognition within equity on the commitment date. The beneficial conversion feature is recognized at its intrinsic value on the commitment date, limited to the proceeds allocated to the convertible debt. As such, the Company recorded $89,788 within additional paid-in-capital on the consolidated balance sheet for the beneficial conversion feature identified. The debt discount arising from recognition of the beneficial conversion feature will be amortized as interest expense over the term of the convertible debt. As of March 31, 2019 and December 31, 2018, amortization expense of debt discount related to the beneficial conversion feature was not significant. In connection with the convertible debt issuance, the Company also issued a detachable common stock warrant on August 13, 2018 that allows Peak One to purchase up to 50,000 shares of common stock at an exercise price of $2.75 per share, subject to adjustments as stated in the warrant agreement. The common stock warrant expires 5 years from the issuance date. The common stock warrant was determined to meet equity classification pursuant to ASC 480 and ASC 815. As such, the fair value of the common stock warrant is recorded as additional paid-in-capital on the consolidated balance sheet, which was determined to be $89,788, net of issuance costs allocated to the warrant, on the issuance date. The debt discount arising from recognition of the common stock warrant will be amortized as interest expense over the term of the convertible debt. As of March 31, 2019 and December 31, 2018, amortization expense of debt discount related to the common stock warrant was not significant. The Company has the following convertible debt instruments outstanding as of March 31, 2019 and December 31, 2018: March 31, December 31, A $200,000 convertible note, issued at 10% discount, five year term, no monthly interest due, maturing August 13, 2021 $ - $ 200,000 Long-term convertible debt $ - $ 200,000 Less: debt discount - (175,000 ) Long-term convertible debt, net of debt discount $ - $ 25,000 On February 19, 2019, the Company redeemed all the outstanding convertible debt at a 30% premium for a total redemption price of $255,000. The redemption was accounted for as an extinguishment of debt. Accordingly, the beneficial conversion feature recognized in conjunction with the convertible debt was de-recognized. </t>
  </si>
  <si>
    <t>Investments [Abstract]</t>
  </si>
  <si>
    <t xml:space="preserve">Note 7. Investments Equity Method The Company applies the equity method for investments in affiliate, which a privately-held company where quoted market prices are not available, in which it has the ability to exercise significant influence over operating and financial policies of the affiliate. Significant influence is generally defined as 20% to 50% ownership in the voting stock of an investee. Under the equity method, the Company initially records the investment at cost and then adjusts the carrying value of the investment to recognize the proportional share of the equity-accounted affiliate’s net income (loss) including changes in capital of the affiliate. The Company had the following equity investment accounted under the equity method: As of March 31, 2019 and December 31, 2018 Equity investee Type of Shares Owned Number of Shares Owned Original Investment Amount Equity Investment Ownership PT IONSOFT Common stock 160,000 $ 160,000 20 % The following is the roll-forward basis of equity investment accounted under the equity method: Period ended Mar 31, 2019 Equity investee Beginning Equity Investment Basis Proportional Share of the Equity Accounted Affiliate's Net Income (loss) Ending Equity Investment Basis PT IONSOFT $ (2,589 ) (3,556 ) $ (6,146 ) Year ended December 31, 2018 Equity investee Beginning Equity Investment Basis Proportional Share of the Equity Accounted Affiliate's Net Income (loss) Ending Equity Investment Basis PT IONSOFT $ 30,926 (33,515 ) $ (2,589 ) Summarized audited financial information of significant equity investments in affiliate are as follows: March 31, December 31, 2019 2018 Total current assets $ 132,877 $ 175,272 Total assets 267,918 344,468 Total current liabilities 440,852 520,198 Total liabilities 108,862 106,482 Three-months ended March 31, 2019 2018 Net sales $ 6,647 $ 52,987 Gross profit (17,096 ) (40,228 ) Income (loss) from operations (17,752 ) (40,228 ) Net income (loss) (17,781 ) (40,758 ) Available-for-sale securities The Company’s investments also include privately-held companies, where quoted market prices are not available, and the cost method, combined with other intrinsic information, is used to assess the fair value of the investment. The following table summarize the Company’s investment securities at March 31, 2019 and December 31, 2018: Available-for-sale securities Percentage of Ownership 3/31/2019 12/31/2018 4Grit 2.50 % $ 43,948 $ 44,723 E-channel 0.07 % $ 41,567 $ 42,299 KSFC 0.00 % $ 11,558 $ 11,762 Total investment securities $ 97,074 $ 98,784 </t>
  </si>
  <si>
    <t>Equity Purchase Agreement - Put Option</t>
  </si>
  <si>
    <t>Equity Purchase Agreement - Put Option [Abstract]</t>
  </si>
  <si>
    <t xml:space="preserve">Note 8. Equity Purchase Agreement – Put Option On August 13, 2018 (the "Closing Date"), the Company entered into an Equity Purchase Agreement (the "Purchase Agreement") with the convertible debenture holder (the “Holder”), whereby, upon the terms and subject to the conditions thereof, the Holder is committed to purchase shares of the Company's common stock, par value $0.001 per share (the "Purchase Shares"), at an aggregate price of up to $10,000,000 (the "Total Commitment Amount") over the course of a 24- month term. The significant terms of the Purchase Agreement are given below: • Put Provision: From time to time over the 24-month term of the Purchase Agreement, commencing on the date on which a registration statement registering the Purchase Shares (the "Registration Statement") becomes effective, the Company may, in its sole discretion, provide the Buyer with a put notice (each a "Put Notice") to purchase a specified number of the Purchase Shares (each a "Put Amount Requested") subject to the limitations contained in the Purchase Agreement. The actual amount of proceeds the Company receives pursuant to each Put Notice (each, the "Put Amount") is to be determined by the lesser of (i) 88% of the lowest closing bid price of the Company's Common Stock on the trading day immediately preceding the respective date of the Put Notice and (ii) 88% of the lowest closing bid price during the Valuation Period (the period of 7 trading days immediately following the clearing date associated with the applicable Put Notice). The Put Amount Requested pursuant to any single Put Notice must have an aggregate value of at least $20,000, and cannot exceed the lesser of (i) 250% of the average daily trading value of the common stock in the 10 trading days immediately preceding the Put Notice or (ii) such number of shares of common stock that has an aggregate value of $500,000. • Term: Unless earlier terminated, the Purchase Agreement will terminate automatically on the earlier to occur of: (i) 24 months after the initial effectiveness of the Registration Statement, (ii) the date on which the Buyer has purchased or acquired all of the Purchase Shares, or (iii) the date on which certain bankruptcy proceedings are initiated with respect to the Company. Upon execution of the Purchase Agreement, the Company issued 100,000 shares of common stock with a par value of $0.001 to the Holder. The Company adopted the provisions of FASB ASC Topic 480 and Topic 815, to determine the proper classification of the Purchase Agreement. The Company determined the put option meets the definition of a derivative under ASC 815 but is outside the scope of ASC 480. Under ASC 816-40, the Company determined the derivate does not meet equity classification and accordingly, is classified as an asset on the consolidated balance as a Level 3 financial instrument. The Company used an independent third-party valuation firm to determine the fair value of the derivative asset using an Option Pricing Model. Changes to fair value at the end of each reporting period is recorded as other income or expense in the consolidated statements of income. The following table summarizes the changes in the Level 3 financial instrument related to the derivate asset for the equity put option: Fair value, at December 31, 2018 $ 109,343 Issuance of equity purchase put option - Change in fair value (1,893 ) Fair value, at Mar 31, 2019 $ 107,450 </t>
  </si>
  <si>
    <t>Commitments and Contingencies</t>
  </si>
  <si>
    <t>Commitments and Contingencies [Abstract]</t>
  </si>
  <si>
    <t>Note 9. Commitments and Contingencies Royalty On February 15, 2006, the Company agreed to provide the rights to Ashisuto to sell the products in the Japanese market. Per the agreement, the contract period is automatically extended by 5 years up to 20 years. Operating Leases The Company leases its office under non-cancelable operating leases that expire on dates through December 2020. The lease is automatically extended upon agreement of both parties. Rent expense for all operating leases for the three-months ended March 31, 2019 and 2018 was $37,331 and $39,169, respectively.</t>
  </si>
  <si>
    <t>Related Party Transactions</t>
  </si>
  <si>
    <t>Related Party Transactions [Abstract]</t>
  </si>
  <si>
    <t>Note 10. Related Party Transactions The following are material related party transactions that have occurred during March 31, 2019 and December 31, 2018, but because the consolidated financial statements are presented on a consolidated basis, the transactions and balances have been eliminated. March 31, December 31, Sales to affiliate $ 9,172 $ 525,881 Receivable from affiliate $ - $ 161,079 The Company receives loan guarantees from the chief executive officer with regards to its long-term borrowing, and the Company’s restricted cash provided as collateral to the Company’s chief executive officer’s loans.</t>
  </si>
  <si>
    <t>Earnings Per Share</t>
  </si>
  <si>
    <t>Earnings Per Share [Abstract]</t>
  </si>
  <si>
    <t>Note 11. Earnings Per Share The Company calculates earnings per share in accordance with FASB ASC 260, Earnings Per Share The following table sets forth the computation of basic and diluted net income per common share: March 31, 2019 December 31, 2018 Net income (loss) before non-controlling interest $ (1,097,887 ) $ 82,004 Non-controlling interest 190 167 Net income (loss) (1,097,697 ) 82,171 Weighted-average shares of common stock outstanding: Basic 35,030,039 30,958,189 Dilutive effect of common stock equivalents arising from share option, excluding antidilutive effect from loss - - Dilutive shares 35,030,039 35,030,339 Earnings per share - Basic Net income before non-controlling interest $ (0.03 ) $ 0.00 Non-controlling interest $ 0.00 $ 0.00 Earnings per share to stockholders $ (0.03 ) $ 0.00 Earnings per share - Diluted Net income before non-controlling interest $ (0.03 ) $ 0.00 Non-controlling interest $ 0.00 $ 0.00 Earnings per share to stockholders $ (0.03 ) $ 0.00 No non-vested share awards or non-vested share unit awards were antidilutive for the three-months ended March 31, 2019 and 2018.</t>
  </si>
  <si>
    <t>Subsequent Events</t>
  </si>
  <si>
    <t>Subsequent Events [Abstract]</t>
  </si>
  <si>
    <t>Note 12. Subsequent Events The Company evaluated all events or transactions that occurred after March 31, 2019 up through the date the unaudited consolidated financial statements were available to be filed. During these periods, the Company did not have any material recognizable subsequent events required to be disclosed as of and for the three months ended March 31, 2019.</t>
  </si>
  <si>
    <t>Summary of Significant Accounting Policies (Policies)</t>
  </si>
  <si>
    <t>Basis of Presentation</t>
  </si>
  <si>
    <t>Basis of Presentation The consolidated financial statements included herein have been prepared by the Company pursuant to the rules and regulations of the Securities and Exchange Commission (the “SEC”). Certain information and footnote disclosures normally included in the financial statements prepared in accordance with accounting principles generally accepted in the United States of America (“GAAP”) have been omitted pursuant to such rules and regulations. These consolidated financial statements and notes thereto should be read in conjunction with the Company’s audited consolidated financial statements for the year ended December 31, 2018 included in the Company’s Annual Report on Form 10-K for the year ended December 31, 2018.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9 or any future period.</t>
  </si>
  <si>
    <t>Principles of Consolidation</t>
  </si>
  <si>
    <t>Principles of Consolidation The consolidated financial statements include the accounts of I-ON Communication Co., Ltd. and its 99.5% owned subsidiary, I-ON, Ltd. All intercompany accounts, transactions, and profits have been eliminated upon consolidation. The consolidated financial statements were prepared and presented in accordance with Consolidation Non-controlling interests represent the portion of earnings that is not within the parent Company’s control. These amounts are required to be reported as equity instead of as a liability on the consolidated balance sheet. ASC requires net income or loss from non-controlling minority interests to be shown separately on the consolidated statements of operations. The Company is also required to consolidate any variable interest entities (VIEs), of which it is the primary beneficiary, as defined. Based on the Company’s analysis pursuant to ASC 810-10-25, Consolidations</t>
  </si>
  <si>
    <t>Foreign Currency Transaction and Translation</t>
  </si>
  <si>
    <t>Foreign Currency Transaction and Translation The Company’s principal country of operations is Korea. The financial position and results of operations of the Company are determined using the local currency, Korean Won (“KRW”), as the functional currency. The financial position and results of operations of I-ON, Ltd, the Japanese subsidiary of the Company, are initially recorded using its local currency, Japanese Yen (“JPY”). Assets and liabilities denominated in foreign currency are translated to the functional currency at the functional currency rate of exchange at the balance sheet date. The results of operations denominated in foreign currency are translated at the average rate of exchange during the reporting period. All differences are reflected in profit or loss. As of March 31, 2019 and December 31, 2018, the exchange rate was JPY 10.28 and JPY 10.13 per KRW, respectively. The average exchange rate for the three months ended March 31, 2019 and 2018 was JPY 10.22 and JPY 9.89 per KRW, respectively. Assets and liabilities denominated in foreign currencies at the balance sheet date are translated at the exchange rates prevailing at the balance sheet date. The results of operations are translated from KWR to US Dollar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Translation adjustments net of tax were a net loss of $95,839 and net gain of $136,000 for the three-months ended March 31, 2019 and 2018, respectively. As of March 31, 2019 and December 31, 2018, the exchange rate was KRW 1,137.80 and KRW 1,118.10 per US Dollar, respectively. The average exchange rate for the three months ended March 31, 2019 and 2018 was KRW 1,125.08 and KRW 1,072.29, respectively.</t>
  </si>
  <si>
    <t>Segment Reporting</t>
  </si>
  <si>
    <t xml:space="preserve">Segment Reporting FASB ASC 280, Segment Reporting The Company’s chief executive officer has been identified as the chief decision maker. The Company Three-months ended March 31, 2019 2018 Korea Current assets $ 6,061,305 $ 7,181,043 Non-current assets 2,039,230 1,479,647 Current liabilities 1,482,156 1,403,043 Non-current liabilities 395,430 281,294 Net Sales 1,497,063 1,154,316 Japan Current assets $ 150,372 $ 144,074 Non-current assets 277 291 Current liabilities 113,042 11,354 Non-current liabilities - - Net Sales 142,556 143,427 </t>
  </si>
  <si>
    <t>Revenue Recognition</t>
  </si>
  <si>
    <t>Revenue Recognition Adoption of ASC Topic 606, “Revenue from Contracts with Customers” Revenues are recognized when control of the promised services is transferred to the Company’s customers, in an amount that reflects the consideration the Company expects to be entitled to in exchange for those services. The Company’s revenue consists of services provided and commissions. These revenue sources are as follows: • Royalty – the Company receives a fixed amount of royalties from company in Japan for providing rights to sell the Company’s products in Japanese market. Revenue is recognized over the contract and service period and when collectability is reasonably assured. • License Solution &amp; Services – the Company recognizes revenue on installation of the web-content management software, services provided for installation, and customization. • Customizing Services – the Company recognizes revenue from processing transactions between businesses and their customers. Revenue is recognized over the contract and service period and when collectability is reasonably assured. • Maintenance – the Company recognizes revenue over the contract term based on percentage-of-completion method.</t>
  </si>
  <si>
    <t>Restricted Cash</t>
  </si>
  <si>
    <t xml:space="preserve"> Restricted Cash Cash, Cash Equivalents, and Restricted Cash The Company considers all highly liquid investments with an original maturity of three months or less to be cash equivalents. Restricted cash represents cash deposits which is restricted by the financial institutions for the loans the financial institutions having with the Company’s chief executive officer. The loans with the financial institutions are amounted to approximately $1,529,267 and $1,631,505 at March 31, 2019 and 2018, respectively, and expires on various days during 2019, unless extended. The loans, bearing various interest rates, are guaranteed by the Company and the restricted cash deposits of the Company are provided to the financial institutions as collateral. The Company’s chief executive officer pays interest from the loans without any default at March 31, 2019 and 2018. The following table provides a reconciliation of cash, cash equivalents, and restricted cash reported within the balance sheet that sum to the total of the same such amounts shown in the consolidated statements of cash flows. March 31, 2019 December 31, 2018 Cash and cash equivalents $ 355,427 $ 1,709,210 Restricted cash 1,669,889 1,699,331 Total cash, cash equivalents, and restricted cash shown in the consolidated statements of cash flows $ 2,025,316 $ 3,408,541 </t>
  </si>
  <si>
    <t>Short-Term Loans Receivables</t>
  </si>
  <si>
    <t>Short-Term Loans Receivables The Company had short-term loans receivables form a third-parties with interest bearing 9% per annum that expires in 2018, unless extended. Interest income was $23,683 and $12,798 for the three-months ended March 31, 2019 and 2018, respectively.</t>
  </si>
  <si>
    <t>Research and Development</t>
  </si>
  <si>
    <t>Research and Development Research and development costs are expensed as incurred. Research and development costs include travel, payroll, and other general expenses specific to research and development activities. Research and development cost for three months ended March 31, 2019 and 2018 was $218,507 and $308,672, respectively.</t>
  </si>
  <si>
    <t>Severance and Retirement Benefits</t>
  </si>
  <si>
    <t>Severance and Retirement Benefits In accordance with the Korean Labor Standard Law, employees and directors with at least one year of service are entitled to receive a lump-sum payment upon termination of their employment, based on their length of service and rate of pay at the time of termination. Accrued severance benefits represent an amount which would be payable assuming all eligible employees and directors were to terminate their employment as of the balance sheet date. The annual severance benefits expense charged to operations is calculated based upon the net change in the accrued severance benefits payable at the balance sheet date based on the guidance of FASB ASC 960, Accounting – Defined Benefit Pension Plans The Company’s retirement pension plan is a defined contribution plan, and the Company pays the defined contribution regardless of the results of the operation of the plan. The Company recognizes the contributions to be paid in the current accounting period as retirement benefits expense. The amounts recognized as costs related to defined contribution plans for three-months ended March 31, 2019 and 2018 was $93,168 and $119,488, respectively.</t>
  </si>
  <si>
    <t>Compensated Absences</t>
  </si>
  <si>
    <t>Compensated Absences Employees of the Company are entitled to be compensated for absences depending on job classification, length of service, and other factors. At March 31, 2019 and December 31, 2018, the amounts were deemed to be immaterial.</t>
  </si>
  <si>
    <t>Impairment Analysis for Long-lived Assets and Intangible Assets</t>
  </si>
  <si>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Presentation of Financial Statements</t>
  </si>
  <si>
    <t>Earnings Per Share FASB ASC Topic 260, Earnings Per Share</t>
  </si>
  <si>
    <t>Fair Value Measurements</t>
  </si>
  <si>
    <t xml:space="preserve">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restricted cash,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The Company also has financial instruments classified within the fair value hierarchy, which consists of the following: • Investments in privately-held companies, where quoted market prices are not available, accounted for as a vailable-for-sale securities, classified as Level 3 within the fair value hierarchy, and are recorded as an asset on the consolidated balance sheet • Detachable warrants issued in connection with the convertible debt that meets the definition of a derivative, classified as Level 2 within the fair value hierarchy, which is recorded as additional paid-in-capital on the consolidated balance sheet • An equity purchase put option that meets the definition of a derivative, classified as Level 3 within the fair value hierarchy, which is recorded as an asset on the consolidated balance sheet The derivatives are evaluated under the hierarchy of ASC 480-10, ASC Paragraph 815-25-1 and ASC Subparagraph 815-10-15-74 addressing embedded derivatives. The fair value of the Level 3 financial instruments was determined with the assistance of an independent third-party valuation specialist using an Option Pricing Model. The following table summarize the Company’s fair value measurements by level at March 31, 2019 for the assets measured at fair value on a recurring basis: Level 1 Level 2 Level 3 Available-for-sale securities $ - $ - $ 97,074 Common stock purchase warrant - 89,788 - Equity purchase put option - - 107,450 Fair value, at March 31, 2019 $ - $ 89,788 $ 204,524 The following table summarize the Company’s fair value measurements by level at December 31, 2018 for the assets measured at fair value on a recurring basis: Level 1 Level 2 Level 3 Available-for-sale securities $ - $ - $ 98,784 Common stock purchase warrant - 89,788 - Equity purchase put option - - 109,343 Fair value, at December 31, 2018 $ - $ 89,788 $ 208,127 </t>
  </si>
  <si>
    <t>Advertising</t>
  </si>
  <si>
    <t>Advertising Costs associated with advertising and promotions are expensed as incurred. Advertising expense amounted to $10,723 and $7,817 for three-months ended March 31, 2019 and 2018, respectively.</t>
  </si>
  <si>
    <t>Employee Stock Based Compensation</t>
  </si>
  <si>
    <t xml:space="preserve">Employee Stock Based Compensation The Company accounts for its share-based compensation plan in accordance with FASB ASC 718, Stock Compensation, Stock 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 based compensation issued to employees , </t>
  </si>
  <si>
    <t>Non-controlling Interests</t>
  </si>
  <si>
    <t>Non-controlling Interests Non-controlling interests are measured at their proportionate share of the acquiree’s identifiable net assets at the acquisition date.</t>
  </si>
  <si>
    <t>Value Added Tax</t>
  </si>
  <si>
    <t>Value Added Tax National Tax Service in Korea administered Value Added Tax under the Tax Reform Act of 1976 promulgated by the National Assembly. Value added tax is imposed on goods sold in or imported into Korea and on services provided within Korea. Value added tax in Korea is charged on an aggregated basis at a rate of 10% on the full price collected for the goods sold or for the taxable services provided. Value added tax paid $74,274 and $127,442</t>
  </si>
  <si>
    <t>Recently Issued Accounting Pronouncements</t>
  </si>
  <si>
    <t>Recently Issued Accounting Pronouncements Pronouncements Not Yet Effective In November 2018, the FASB issued ASU No. 2018-18, Collaborative Arrangements (Topic 808)—Clarifying the Interaction between Topic 808 and Topic 606 (“ASU 2018-18”). The amendments in ASU 2018-18 clarify that certain transactions between collaborative arrangement participants should be accounted for as revenue under ASC 606 when the collaborative arrangement participant is a customer in the context of a unit of account. The amendments under ASU 2018-18 are effective for interim and annual fiscal periods beginning after December 15, 2019 In October 2018, the FASB issued ASU No. 2018-17, “Consolidation (Topic 810): Targeted Improvements to Related Party Guidance for Variable Interest Entities” (“ASU 2018-17”). This ASU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The amendments in this ASU are effective for fiscal years beginning after December 15, 2019 In August 2018, The FASB issued ASU No. 2018-13, Fair Value Measurement (Topic 820): Disclosure Framework—Changes to the Disclosure Requirements for Fair Value Measurement beginning after December 15, 2019 In August 2018, the SEC adopted amendments to certain disclosure requirements in Securities Act Release No. 33-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Q. The analysis, which can be presented as a footnote or separate statement, is required for the current and comparative quarter and year-to-date interim periods. The amendments are effective for all filings made on or after November 5, 2018 In August 2018, the FASB issued ASU No. 2018-15, Intangible-Goodwill and Other Internal-Use Software (Subtopic 350-40) beginning after December 15, 2019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In June 2016, the Financial Accounting Standards Board (“FASB”) issued Accounting Standards Update (“ASU”) 2016-13, Financial Instruments - Credit Losses (Topic 326):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ASU 2016-13 is effective for the Company's fiscal year beginning March 1, 2020 and subsequent interim periods The Company does not believe that any other recently issued, but not yet effective, accounting standards if currently adopted would have a material effect on the accompanying consolidated financial statements. All other newly issued accounting pronouncements, but not yet effective, have been deemed either immaterial or not applicable. Recently Adopted Accounting Pronouncements In March 2019, the FASB issued ASU 2019-01, Leases (Topic 842) Codification Improvements, which removed the requirement for an entity to disclose in the interim periods after adoption, the effect of the change on income from continuing operations, net income, any other affected financial statement line item, and any affected per share amount. For lessors, the new leasing standard requires leases to be classified as a sales-type, direct financing or operating leases. These criteria focus on the transfer of control of the underlying lease asset. This standard and related updates were effective for fiscal years beginning after December 15, 2018 In June 2018, the FASB issued ASU No. 2018-07 “Improvements to Nonemployee Share-Based Payment Accounting” (“ASU 2018-07”). ASU 2018-07 aligns the accounting for share-based payment awards to employees and non-employees. Under ASU 2018-07 the existing employee guidance will apply to nonemployee share-based transactions, except for specific guidance related to the attribution of compensation cost. ASU 2018-07 should be applied to all new awards granted after the date of adoption. ASU 2018-07 is effective for annual and interim periods beginning after December 15, 2018 In February 2018, the FASB issued Accounting Standards Update No. 2018-02, Income Statement-Reporting Comprehensive Income (Topic 220) (ASU 2018-02), which amends existing standards for income statement-reporting comprehensive income to allow a reclassification from accumulated other comprehensive income to retained earnings for stranded tax effects resulting from Tax Cuts and Jobs Act and improve the usefulness of information reported to financial statements users. ASU 2018-02 will be effective for beginning after December 15, 2018 In August 2016, the FASB issued ASU No. 2016-15, Statement of Cash Flows: Classification of Certain Cash Receipts and Cash Payments beginning after December 15, 2018 In February 2016, the FASB issued ASU 2016-02, Leases (Topic 842),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t>
  </si>
  <si>
    <t>Summary of Significant Accounting Policies (Tables)</t>
  </si>
  <si>
    <t>Consolidated Financial Statements by Geographic Areas</t>
  </si>
  <si>
    <t xml:space="preserve">The following enterprise-wide disclosure is prepared on a basis consistent with the preparation of the consolidated financial statements: Three-months ended March 31, 2019 2018 Korea Current assets $ 6,061,305 $ 7,181,043 Non-current assets 2,039,230 1,479,647 Current liabilities 1,482,156 1,403,043 Non-current liabilities 395,430 281,294 Net Sales 1,497,063 1,154,316 Japan Current assets $ 150,372 $ 144,074 Non-current assets 277 291 Current liabilities 113,042 11,354 Non-current liabilities - - Net Sales 142,556 143,427 </t>
  </si>
  <si>
    <t>Reconciliation of Cash, Cash Equivalents, and Restricted Cash</t>
  </si>
  <si>
    <t xml:space="preserve">The following table provides a reconciliation of cash, cash equivalents, and restricted cash reported within the balance sheet that sum to the total of the same such amounts shown in the consolidated statements of cash flows. March 31, 2019 December 31, 2018 Cash and cash equivalents $ 355,427 $ 1,709,210 Restricted cash 1,669,889 1,699,331 Total cash, cash equivalents, and restricted cash shown in the consolidated statements of cash flows $ 2,025,316 $ 3,408,541 </t>
  </si>
  <si>
    <t>Fair Value Measurements by Level for Assets Measured at Fair Value on Recurring Basis</t>
  </si>
  <si>
    <t xml:space="preserve">The following table summarize the Company’s fair value measurements by level at March 31, 2019 for the assets measured at fair value on a recurring basis: Level 1 Level 2 Level 3 Available-for-sale securities $ - $ - $ 97,074 Common stock purchase warrant - 89,788 - Equity purchase put option - - 107,450 Fair value, at March 31, 2019 $ - $ 89,788 $ 204,524 The following table summarize the Company’s fair value measurements by level at December 31, 2018 for the assets measured at fair value on a recurring basis: Level 1 Level 2 Level 3 Available-for-sale securities $ - $ - $ 98,784 Common stock purchase warrant - 89,788 - Equity purchase put option - - 109,343 Fair value, at December 31, 2018 $ - $ 89,788 $ 208,127 </t>
  </si>
  <si>
    <t>Long-term Debt (Tables)</t>
  </si>
  <si>
    <t xml:space="preserve">Long-term debt consisted of the following: March 31, 2019 December 31, 2018 A note payable to a financial institution bearing interest at 2.81% and 2.75% at March 31, 2019 and December 31, 2018, respectively, and guaranteed by the officer of the Company. The Company was required to make interest-only payments until December 2018, then monthly payments of both principal and interest starting from January 2019. $ 461,320 $ 491,906 Long-term debt $ 461,320 $ 491,906 Less: current portion (65,890 ) (89,509 ) Long-term debt, net of current portion $ 395,430 $ 402,397 </t>
  </si>
  <si>
    <t>Convertible Debt, Beneficial Conversion Feature, and Common Stock Warrant (Tables)</t>
  </si>
  <si>
    <t>Convertible Debt Instruments</t>
  </si>
  <si>
    <t xml:space="preserve">The Company has the following convertible debt instruments outstanding as of March 31, 2019 and December 31, 2018: March 31, December 31, A $200,000 convertible note, issued at 10% discount, five year term, no monthly interest due, maturing August 13, 2021 $ - $ 200,000 Long-term convertible debt $ - $ 200,000 Less: debt discount - (175,000 ) Long-term convertible debt, net of debt discount $ - $ 25,000 </t>
  </si>
  <si>
    <t>Investments (Tables)</t>
  </si>
  <si>
    <t>Equity Method Investments</t>
  </si>
  <si>
    <t>The Company had the following equity investment accounted under the equity method: As of March 31, 2019 and December 31, 2018 Equity investee Type of Shares Owned Number of Shares Owned Original Investment Amount Equity Investment Ownership PT IONSOFT Common stock 160,000 $ 160,000 20 % The following is the roll-forward basis of equity investment accounted under the equity method: Period ended Mar 31, 2019 Equity investee Beginning Equity Investment Basis Proportional Share of the Equity Accounted Affiliate's Net Income (loss) Ending Equity Investment Basis PT IONSOFT $ (2,589 ) (3,556 ) $ (6,146 ) Year ended December 31, 2018 Equity investee Beginning Equity Investment Basis Proportional Share of the Equity Accounted Affiliate's Net Income (loss) Ending Equity Investment Basis PT IONSOFT $ 30,926 (33,515 ) $ (2,589 ) Summarized audited financial information of significant equity investments in affiliate are as follows: March 31, December 31, 2019 2018 Total current assets $ 132,877 $ 175,272 Total assets 267,918 344,468 Total current liabilities 440,852 520,198 Total liabilities 108,862 106,482 Three-months ended March 31, 2019 2018 Net sales $ 6,647 $ 52,987 Gross profit (17,096 ) (40,228 ) Income (loss) from operations (17,752 ) (40,228 ) Net income (loss) (17,781 ) (40,758 )</t>
  </si>
  <si>
    <t>Investment Securities</t>
  </si>
  <si>
    <t xml:space="preserve">The following table summarize the Company’s investment securities at March 31, 2019 and December 31, 2018: Available-for-sale securities Percentage of Ownership 3/31/2019 12/31/2018 4Grit 2.50 % $ 43,948 $ 44,723 E-channel 0.07 % $ 41,567 $ 42,299 KSFC 0.00 % $ 11,558 $ 11,762 Total investment securities $ 97,074 $ 98,784 </t>
  </si>
  <si>
    <t>Equity Purchase Agreement - Put Option (Tables)</t>
  </si>
  <si>
    <t>Changes in Level 3 Financial Instrument Related to Derivate Asset for Equity Put Option</t>
  </si>
  <si>
    <t xml:space="preserve">The following table summarizes the changes in the Level 3 financial instrument related to the derivate asset for the equity put option: Fair value, at December 31, 2018 $ 109,343 Issuance of equity purchase put option - Change in fair value (1,893 ) Fair value, at Mar 31, 2019 $ 107,450 </t>
  </si>
  <si>
    <t>Related Party Transactions (Tables)</t>
  </si>
  <si>
    <t xml:space="preserve">The following are material related party transactions that have occurred during March 31, 2019 and December 31, 2018, but because the consolidated financial statements are presented on a consolidated basis, the transactions and balances have been eliminated. March 31, December 31, Sales to affiliate $ 9,172 $ 525,881 Receivable from affiliate $ - $ 161,079 </t>
  </si>
  <si>
    <t>Earnings Per Share (Tables)</t>
  </si>
  <si>
    <t>Computation of Basic and Diluted Net Income Per Common Share</t>
  </si>
  <si>
    <t xml:space="preserve">The following table sets forth the computation of basic and diluted net income per common share: March 31, 2019 December 31, 2018 Net income (loss) before non-controlling interest $ (1,097,887 ) $ 82,004 Non-controlling interest 190 167 Net income (loss) (1,097,697 ) 82,171 Weighted-average shares of common stock outstanding: Basic 35,030,039 30,958,189 Dilutive effect of common stock equivalents arising from share option, excluding antidilutive effect from loss - - Dilutive shares 35,030,039 35,030,339 Earnings per share - Basic Net income before non-controlling interest $ (0.03 ) $ 0.00 Non-controlling interest $ 0.00 $ 0.00 Earnings per share to stockholders $ (0.03 ) $ 0.00 Earnings per share - Diluted Net income before non-controlling interest $ (0.03 ) $ 0.00 Non-controlling interest $ 0.00 $ 0.00 Earnings per share to stockholders $ (0.03 ) $ 0.00 </t>
  </si>
  <si>
    <t>Organization and Operations (Details) - USD ($)</t>
  </si>
  <si>
    <t>Total assets</t>
  </si>
  <si>
    <t>PT I-ON-soft [Member]</t>
  </si>
  <si>
    <t>Equity Method Investment [Abstract]</t>
  </si>
  <si>
    <t>Equity investment ownership</t>
  </si>
  <si>
    <t>20.00%</t>
  </si>
  <si>
    <t>Subsidiaries [Member] | I-ON, Ltd [Member]</t>
  </si>
  <si>
    <t>Ownership percentage</t>
  </si>
  <si>
    <t>99.50%</t>
  </si>
  <si>
    <t>Summary of Significant Accounting Policies (Details)</t>
  </si>
  <si>
    <t>Mar. 31, 2019USD ($)</t>
  </si>
  <si>
    <t>Mar. 31, 2019USD ($)$ / ₩</t>
  </si>
  <si>
    <t>Mar. 31, 2019USD ($)¥ / ₩</t>
  </si>
  <si>
    <t>Mar. 31, 2018USD ($)</t>
  </si>
  <si>
    <t>Mar. 31, 2018USD ($)$ / ₩</t>
  </si>
  <si>
    <t>Mar. 31, 2018USD ($)¥ / ₩</t>
  </si>
  <si>
    <t>Mar. 31, 2019$ / ₩</t>
  </si>
  <si>
    <t>Mar. 31, 2019¥ / ₩</t>
  </si>
  <si>
    <t>Mar. 31, 2019Area</t>
  </si>
  <si>
    <t>Dec. 31, 2018USD ($)</t>
  </si>
  <si>
    <t>Dec. 31, 2018$ / ₩</t>
  </si>
  <si>
    <t>Dec. 31, 2018¥ / ₩</t>
  </si>
  <si>
    <t>Dec. 31, 2017USD ($)</t>
  </si>
  <si>
    <t>Foreign Currency Transaction [Abstract]</t>
  </si>
  <si>
    <t>Foreign currency exchange rate</t>
  </si>
  <si>
    <t>Average exchange rate for the period</t>
  </si>
  <si>
    <t>Net gain (loss) on translation adjustments</t>
  </si>
  <si>
    <t>Segment Reporting [Abstract]</t>
  </si>
  <si>
    <t>Number of geographic areas | Area</t>
  </si>
  <si>
    <t>Consolidated Financial Statements by Geographic Areas [Abstract]</t>
  </si>
  <si>
    <t>Current assets</t>
  </si>
  <si>
    <t>Non-current assets</t>
  </si>
  <si>
    <t>Current liabilities</t>
  </si>
  <si>
    <t>Net Sales</t>
  </si>
  <si>
    <t>Cash, Cash Equivalents, and Restricted Cash [Abstract]</t>
  </si>
  <si>
    <t>Restricted cash, restricted for loans with the financial institutions</t>
  </si>
  <si>
    <t>Total cash, cash equivalents, and restricted cash shown in the consolidated statements of cash flows</t>
  </si>
  <si>
    <t>Short-Term Loans [Abstract]</t>
  </si>
  <si>
    <t>Interest rate on short-term loans receivables</t>
  </si>
  <si>
    <t>9.00%</t>
  </si>
  <si>
    <t>Interest income</t>
  </si>
  <si>
    <t>Research and Development [Abstract]</t>
  </si>
  <si>
    <t>Research and development cost</t>
  </si>
  <si>
    <t>Severance and Retirement Benefits [Abstract]</t>
  </si>
  <si>
    <t>Minimum service to receive lump-sum payment</t>
  </si>
  <si>
    <t>1 year</t>
  </si>
  <si>
    <t>Defined contribution plans cost</t>
  </si>
  <si>
    <t>Assets Measured at Fair Value on Recurring Basis [Abstract]</t>
  </si>
  <si>
    <t>Equity purchase put option</t>
  </si>
  <si>
    <t>Advertising [Abstract]</t>
  </si>
  <si>
    <t>Advertising expense</t>
  </si>
  <si>
    <t>Employee Stock Based Compensation [Abstract]</t>
  </si>
  <si>
    <t>Vesting period</t>
  </si>
  <si>
    <t>3 years</t>
  </si>
  <si>
    <t>Value Added Tax [Abstract]</t>
  </si>
  <si>
    <t>Value added tax rate</t>
  </si>
  <si>
    <t>10.00%</t>
  </si>
  <si>
    <t>Value added tax paid</t>
  </si>
  <si>
    <t>Recurring [Member] | Level 1 [Member]</t>
  </si>
  <si>
    <t>Available-for-sale securities</t>
  </si>
  <si>
    <t>Common stock purchase warrant</t>
  </si>
  <si>
    <t>Fair value</t>
  </si>
  <si>
    <t>Recurring [Member] | Level 2 [Member]</t>
  </si>
  <si>
    <t>Recurring [Member] | Level 3 [Member]</t>
  </si>
  <si>
    <t>Reportable Geographical Areas [Member] | Korea [Member]</t>
  </si>
  <si>
    <t>Non-current liabilities</t>
  </si>
  <si>
    <t>Reportable Geographical Areas [Member] | Japan [Member]</t>
  </si>
  <si>
    <t>Principles of Consolidation and Presentation [Abstract]</t>
  </si>
  <si>
    <t>Long-term Debt (Details) - USD ($)</t>
  </si>
  <si>
    <t>Long-term debt</t>
  </si>
  <si>
    <t>Less: current portion</t>
  </si>
  <si>
    <t>Long-term debt, net of current portion</t>
  </si>
  <si>
    <t>Notes Payable to Financial Institution [Member]</t>
  </si>
  <si>
    <t>Stated interest rate</t>
  </si>
  <si>
    <t>2.81%</t>
  </si>
  <si>
    <t>2.75%</t>
  </si>
  <si>
    <t>Line of Credit (Details) - USD ($)</t>
  </si>
  <si>
    <t>Line of Credit [Member]</t>
  </si>
  <si>
    <t>Maximum borrowing capacity</t>
  </si>
  <si>
    <t>Line of credit</t>
  </si>
  <si>
    <t>Collateral Debt [Member]</t>
  </si>
  <si>
    <t>Short Term Loan Payable (Details) - USD ($)</t>
  </si>
  <si>
    <t>Short Term Loan [Abstract]</t>
  </si>
  <si>
    <t>Short-term loan, outstanding</t>
  </si>
  <si>
    <t>Short Term Loan [Member]</t>
  </si>
  <si>
    <t>Short-term loan, interest rate</t>
  </si>
  <si>
    <t>3.20%</t>
  </si>
  <si>
    <t>Short-term loan, maturity date</t>
  </si>
  <si>
    <t>Jul. 30,
		2019</t>
  </si>
  <si>
    <t>Convertible Debt, Beneficial Conversion Feature, and Common Stock Warrant (Details)</t>
  </si>
  <si>
    <t>Feb. 19, 2019USD ($)</t>
  </si>
  <si>
    <t>Aug. 13, 2018USD ($)Tranche$ / sharesshares</t>
  </si>
  <si>
    <t>Mar. 31, 2019USD ($)Days$ / shares</t>
  </si>
  <si>
    <t>Convertible Debt and Common Stock Warrant [Abstract]</t>
  </si>
  <si>
    <t>Number of tranches | Tranche</t>
  </si>
  <si>
    <t>Debt Instruments [Abstract]</t>
  </si>
  <si>
    <t>Common stock warrant (in shares) | shares</t>
  </si>
  <si>
    <t>Exercise price (in dollars per share) | $ / shares</t>
  </si>
  <si>
    <t>Warrants expiration period</t>
  </si>
  <si>
    <t>5 years</t>
  </si>
  <si>
    <t>Fair value of warrant</t>
  </si>
  <si>
    <t>Convertible debenture redemption</t>
  </si>
  <si>
    <t>Loss on extinguishment of convertible debt</t>
  </si>
  <si>
    <t>Maximum [Member]</t>
  </si>
  <si>
    <t>Investment amount to be received</t>
  </si>
  <si>
    <t>Convertible Debt [Member]</t>
  </si>
  <si>
    <t>Long term debt</t>
  </si>
  <si>
    <t>Less: debt discount</t>
  </si>
  <si>
    <t>Beneficial conversion feature</t>
  </si>
  <si>
    <t>Convertible Debt [Member] | Convertible Note One [Member]</t>
  </si>
  <si>
    <t>Interest rate</t>
  </si>
  <si>
    <t>Face amount</t>
  </si>
  <si>
    <t>Debt instrument, maturity date</t>
  </si>
  <si>
    <t>Aug. 13,
		2021</t>
  </si>
  <si>
    <t>Interest rate on unpaid principal or interest</t>
  </si>
  <si>
    <t>18.00%</t>
  </si>
  <si>
    <t>Threshold conversion period</t>
  </si>
  <si>
    <t>180 days</t>
  </si>
  <si>
    <t>Conversion price (in dollars per share) | $ / shares</t>
  </si>
  <si>
    <t>Percentage of lowest traded price of common stock</t>
  </si>
  <si>
    <t>70.00%</t>
  </si>
  <si>
    <t>Number of trading days | Days</t>
  </si>
  <si>
    <t>Debt instrument term</t>
  </si>
  <si>
    <t>Monthly interest due</t>
  </si>
  <si>
    <t>Percentage of principal amount redemption in event of default</t>
  </si>
  <si>
    <t>140.00%</t>
  </si>
  <si>
    <t>Debt premium</t>
  </si>
  <si>
    <t>30.00%</t>
  </si>
  <si>
    <t>Convertible Debt [Member] | Convertible Note One [Member] | Maximum [Member]</t>
  </si>
  <si>
    <t>Notification period for redemption</t>
  </si>
  <si>
    <t>2 days</t>
  </si>
  <si>
    <t>Convertible Debt [Member] | Convertible Note One [Member] | 90 Days or Less [Member]</t>
  </si>
  <si>
    <t>Percentage of principal amount redemption</t>
  </si>
  <si>
    <t>110.00%</t>
  </si>
  <si>
    <t>Convertible Debt [Member] | Convertible Note One [Member] | 91 Days to 120 Days [Member]</t>
  </si>
  <si>
    <t>120.00%</t>
  </si>
  <si>
    <t>Convertible Debt [Member] | Convertible Note One [Member] | 121 Days to 180 Days [Member]</t>
  </si>
  <si>
    <t>130.00%</t>
  </si>
  <si>
    <t>Convertible Debt [Member] | Convertible Note One [Member] | Greater Than or Equal to 181 Days [Member]</t>
  </si>
  <si>
    <t>Investments, Equity Method (Details) - USD ($)</t>
  </si>
  <si>
    <t>12 Months Ended</t>
  </si>
  <si>
    <t>Roll-forward basis of equity investment [Roll Forward]</t>
  </si>
  <si>
    <t>Proportional share of the equity accounted affiliate's net income (loss)</t>
  </si>
  <si>
    <t>Summarized audited financial information of significant equity investments in affiliate [Abstract]</t>
  </si>
  <si>
    <t>Gross profit</t>
  </si>
  <si>
    <t>Income (loss) from operations</t>
  </si>
  <si>
    <t>Net income (loss)</t>
  </si>
  <si>
    <t>PT IONSOFT [Member]</t>
  </si>
  <si>
    <t>Beginning equity investment basis</t>
  </si>
  <si>
    <t>Ending equity investment basis</t>
  </si>
  <si>
    <t>PT IONSOFT [Member] | Common Stock [Member]</t>
  </si>
  <si>
    <t>Number of shares owned (in shares)</t>
  </si>
  <si>
    <t>Original investment amount</t>
  </si>
  <si>
    <t>Investments, Available-for-sale securities (Details) - USD ($)</t>
  </si>
  <si>
    <t>Investment Securities [Abstract]</t>
  </si>
  <si>
    <t>Balance</t>
  </si>
  <si>
    <t>4GRIT [Member]</t>
  </si>
  <si>
    <t>Percentage of ownership</t>
  </si>
  <si>
    <t>2.50%</t>
  </si>
  <si>
    <t>E-channel [Member]</t>
  </si>
  <si>
    <t>0.07%</t>
  </si>
  <si>
    <t>KSFC [Member]</t>
  </si>
  <si>
    <t>0.00%</t>
  </si>
  <si>
    <t>Equity Purchase Agreement - Put Option (Details) - USD ($)</t>
  </si>
  <si>
    <t>Aug. 13, 2018</t>
  </si>
  <si>
    <t>Equity Purchase Agreement [Abstract]</t>
  </si>
  <si>
    <t>Par value (in dollars per share)</t>
  </si>
  <si>
    <t>Equity Purchase Agreement [Member]</t>
  </si>
  <si>
    <t>Agreement value</t>
  </si>
  <si>
    <t>Agreement term</t>
  </si>
  <si>
    <t>24 months</t>
  </si>
  <si>
    <t>Minimum percentage of lowest closing bid price to determine put notice</t>
  </si>
  <si>
    <t>88.00%</t>
  </si>
  <si>
    <t>Number of trading days associated with the put notice</t>
  </si>
  <si>
    <t>7 days</t>
  </si>
  <si>
    <t>Minimum aggregate value of single put notice</t>
  </si>
  <si>
    <t>Minimum percentage of average daily trading value to determine put amount</t>
  </si>
  <si>
    <t>250.00%</t>
  </si>
  <si>
    <t>Number of trading days associated with the average daily trading value to determine put notice</t>
  </si>
  <si>
    <t>10 days</t>
  </si>
  <si>
    <t>Aggregate value of common stock under put notice</t>
  </si>
  <si>
    <t>Number of shares issued (in shares)</t>
  </si>
  <si>
    <t>Equity Purchase Agreement [Member] | Put Option [Member]</t>
  </si>
  <si>
    <t>Changes in Level 3 financial instrument related to derivate asset for equity put option [Roll Forward]</t>
  </si>
  <si>
    <t>Fair value, beginning of period</t>
  </si>
  <si>
    <t>Issuance of equity purchase put option</t>
  </si>
  <si>
    <t>Change in fair value</t>
  </si>
  <si>
    <t>Fair value, end of period</t>
  </si>
  <si>
    <t>Commitments and Contingencies (Details) - USD ($)</t>
  </si>
  <si>
    <t>Royalty [Abstract]</t>
  </si>
  <si>
    <t>Royalty agreement extension period</t>
  </si>
  <si>
    <t>Operating Leases [Abstract]</t>
  </si>
  <si>
    <t>Rent expense</t>
  </si>
  <si>
    <t>Term of royalty agreement</t>
  </si>
  <si>
    <t>20 years</t>
  </si>
  <si>
    <t>Related Party Transactions (Details) - USD ($)</t>
  </si>
  <si>
    <t>Sales to affiliate</t>
  </si>
  <si>
    <t>Receivable from affiliate</t>
  </si>
  <si>
    <t>Earnings Per Share (Details) - USD ($)</t>
  </si>
  <si>
    <t>Net income (loss) before non-controlling interest</t>
  </si>
  <si>
    <t>Weighted-average shares of common stock outstanding [Abstract]</t>
  </si>
  <si>
    <t>Dilutive effect of common stock equivalents arising from share option, excluding antidilutive effect from loss (in shares)</t>
  </si>
  <si>
    <t>Dilutive shares (in shares)</t>
  </si>
  <si>
    <t>Earnings per share - Basic [Abstract]</t>
  </si>
  <si>
    <t>Net income before non-controlling interest (in dollars per share)</t>
  </si>
  <si>
    <t>Earnings per share - Diluted [Abstract]</t>
  </si>
  <si>
    <t>Non-vested antidilutive awards (in shares)</t>
  </si>
  <si>
    <t>Subsequent Events (Details) - USD ($)</t>
  </si>
  <si>
    <t>Feb. 19, 2019</t>
  </si>
  <si>
    <t>Aggregate principal amount of debenture</t>
  </si>
  <si>
    <t>Label</t>
  </si>
  <si>
    <t>Element</t>
  </si>
  <si>
    <t>Value</t>
  </si>
  <si>
    <t>Stockholders' Equity, Including Portion Attributable to Noncontrolling Interest</t>
  </si>
  <si>
    <t>us-gaap_StockholdersEquityIncludingPortionAttributableToNoncontrollingInterest</t>
  </si>
  <si>
    <t>Shares, Outstanding</t>
  </si>
  <si>
    <t>us-gaap_SharesOutstanding</t>
  </si>
  <si>
    <t>Noncontrolling Interes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35030339</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78</v>
      </c>
    </row>
    <row r="4" spans="1:2">
      <c r="A4" s="4" t="s">
        <v>40</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189</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55427</v>
      </c>
      <c r="C3" s="6" t="n">
        <v>1709210</v>
      </c>
    </row>
    <row r="4" spans="1:3">
      <c r="A4" s="4" t="s">
        <v>32</v>
      </c>
      <c r="B4" s="5" t="n">
        <v>1669889</v>
      </c>
      <c r="C4" s="5" t="n">
        <v>1699331</v>
      </c>
    </row>
    <row r="5" spans="1:3">
      <c r="A5" s="4" t="s">
        <v>33</v>
      </c>
      <c r="B5" s="5" t="n">
        <v>731236</v>
      </c>
      <c r="C5" s="5" t="n">
        <v>741417</v>
      </c>
    </row>
    <row r="6" spans="1:3">
      <c r="A6" s="4" t="s">
        <v>34</v>
      </c>
      <c r="B6" s="5" t="n">
        <v>40000</v>
      </c>
      <c r="C6" s="5" t="n">
        <v>25000</v>
      </c>
    </row>
    <row r="7" spans="1:3">
      <c r="A7" s="4" t="s">
        <v>35</v>
      </c>
      <c r="B7" s="5" t="n">
        <v>2325101</v>
      </c>
      <c r="C7" s="5" t="n">
        <v>2692933</v>
      </c>
    </row>
    <row r="8" spans="1:3">
      <c r="A8" s="4" t="s">
        <v>36</v>
      </c>
      <c r="B8" s="5" t="n">
        <v>64805</v>
      </c>
      <c r="C8" s="5" t="n">
        <v>65947</v>
      </c>
    </row>
    <row r="9" spans="1:3">
      <c r="A9" s="4" t="s">
        <v>37</v>
      </c>
      <c r="B9" s="5" t="n">
        <v>1025219</v>
      </c>
      <c r="C9" s="5" t="n">
        <v>856959</v>
      </c>
    </row>
    <row r="10" spans="1:3">
      <c r="A10" s="4" t="s">
        <v>38</v>
      </c>
      <c r="B10" s="5" t="n">
        <v>6211677</v>
      </c>
      <c r="C10" s="5" t="n">
        <v>7790797</v>
      </c>
    </row>
    <row r="11" spans="1:3">
      <c r="A11" s="3" t="s">
        <v>39</v>
      </c>
    </row>
    <row r="12" spans="1:3">
      <c r="A12" s="4" t="s">
        <v>40</v>
      </c>
      <c r="B12" s="5" t="n">
        <v>90928</v>
      </c>
      <c r="C12" s="5" t="n">
        <v>102756</v>
      </c>
    </row>
    <row r="13" spans="1:3">
      <c r="A13" s="4" t="s">
        <v>41</v>
      </c>
      <c r="B13" s="5" t="n">
        <v>175053</v>
      </c>
      <c r="C13" s="5" t="n">
        <v>163995</v>
      </c>
    </row>
    <row r="14" spans="1:3">
      <c r="A14" s="4" t="s">
        <v>42</v>
      </c>
      <c r="B14" s="5" t="n">
        <v>139184</v>
      </c>
      <c r="C14" s="5" t="n">
        <v>136432</v>
      </c>
    </row>
    <row r="15" spans="1:3">
      <c r="A15" s="4" t="s">
        <v>43</v>
      </c>
      <c r="B15" s="5" t="n">
        <v>360518</v>
      </c>
      <c r="C15" s="5" t="n">
        <v>358028</v>
      </c>
    </row>
    <row r="16" spans="1:3">
      <c r="A16" s="4" t="s">
        <v>44</v>
      </c>
      <c r="B16" s="5" t="n">
        <v>107450</v>
      </c>
      <c r="C16" s="5" t="n">
        <v>109343</v>
      </c>
    </row>
    <row r="17" spans="1:3">
      <c r="A17" s="4" t="s">
        <v>36</v>
      </c>
      <c r="B17" s="5" t="n">
        <v>1166374</v>
      </c>
      <c r="C17" s="5" t="n">
        <v>1211621</v>
      </c>
    </row>
    <row r="18" spans="1:3">
      <c r="A18" s="4" t="s">
        <v>45</v>
      </c>
      <c r="B18" s="5" t="n">
        <v>2039507</v>
      </c>
      <c r="C18" s="5" t="n">
        <v>2082175</v>
      </c>
    </row>
    <row r="19" spans="1:3">
      <c r="A19" s="4" t="s">
        <v>46</v>
      </c>
      <c r="B19" s="5" t="n">
        <v>8251184</v>
      </c>
      <c r="C19" s="5" t="n">
        <v>9872972</v>
      </c>
    </row>
    <row r="20" spans="1:3">
      <c r="A20" s="3" t="s">
        <v>47</v>
      </c>
    </row>
    <row r="21" spans="1:3">
      <c r="A21" s="4" t="s">
        <v>48</v>
      </c>
      <c r="B21" s="5" t="n">
        <v>475245</v>
      </c>
      <c r="C21" s="5" t="n">
        <v>375318</v>
      </c>
    </row>
    <row r="22" spans="1:3">
      <c r="A22" s="4" t="s">
        <v>49</v>
      </c>
      <c r="B22" s="5" t="n">
        <v>480384</v>
      </c>
      <c r="C22" s="5" t="n">
        <v>790676</v>
      </c>
    </row>
    <row r="23" spans="1:3">
      <c r="A23" s="4" t="s">
        <v>50</v>
      </c>
      <c r="B23" s="5" t="n">
        <v>73444</v>
      </c>
      <c r="C23" s="5" t="n">
        <v>108534</v>
      </c>
    </row>
    <row r="24" spans="1:3">
      <c r="A24" s="4" t="s">
        <v>51</v>
      </c>
      <c r="B24" s="5" t="n">
        <v>16846</v>
      </c>
      <c r="C24" s="5" t="n">
        <v>20353</v>
      </c>
    </row>
    <row r="25" spans="1:3">
      <c r="A25" s="4" t="s">
        <v>52</v>
      </c>
      <c r="B25" s="5" t="n">
        <v>483389</v>
      </c>
      <c r="C25" s="5" t="n">
        <v>626062</v>
      </c>
    </row>
    <row r="26" spans="1:3">
      <c r="A26" s="4" t="s">
        <v>53</v>
      </c>
      <c r="B26" s="5" t="n">
        <v>65890</v>
      </c>
      <c r="C26" s="5" t="n">
        <v>89509</v>
      </c>
    </row>
    <row r="27" spans="1:3">
      <c r="A27" s="4" t="s">
        <v>54</v>
      </c>
      <c r="B27" s="5" t="n">
        <v>1595198</v>
      </c>
      <c r="C27" s="5" t="n">
        <v>2010452</v>
      </c>
    </row>
    <row r="28" spans="1:3">
      <c r="A28" s="4" t="s">
        <v>55</v>
      </c>
      <c r="B28" s="5" t="n">
        <v>0</v>
      </c>
      <c r="C28" s="5" t="n">
        <v>25000</v>
      </c>
    </row>
    <row r="29" spans="1:3">
      <c r="A29" s="4" t="s">
        <v>56</v>
      </c>
      <c r="B29" s="5" t="n">
        <v>395430</v>
      </c>
      <c r="C29" s="5" t="n">
        <v>402397</v>
      </c>
    </row>
    <row r="30" spans="1:3">
      <c r="A30" s="4" t="s">
        <v>57</v>
      </c>
      <c r="B30" s="5" t="n">
        <v>1990628</v>
      </c>
      <c r="C30" s="5" t="n">
        <v>2437849</v>
      </c>
    </row>
    <row r="31" spans="1:3">
      <c r="A31" s="4" t="s">
        <v>58</v>
      </c>
      <c r="B31" s="4" t="s">
        <v>59</v>
      </c>
      <c r="C31" s="4" t="s">
        <v>59</v>
      </c>
    </row>
    <row r="32" spans="1:3">
      <c r="A32" s="3" t="s">
        <v>60</v>
      </c>
    </row>
    <row r="33" spans="1:3">
      <c r="A33" s="4" t="s">
        <v>61</v>
      </c>
      <c r="B33" s="5" t="n">
        <v>3603</v>
      </c>
      <c r="C33" s="5" t="n">
        <v>3603</v>
      </c>
    </row>
    <row r="34" spans="1:3">
      <c r="A34" s="4" t="s">
        <v>62</v>
      </c>
      <c r="B34" s="5" t="n">
        <v>-709478</v>
      </c>
      <c r="C34" s="5" t="n">
        <v>-709478</v>
      </c>
    </row>
    <row r="35" spans="1:3">
      <c r="A35" s="4" t="s">
        <v>63</v>
      </c>
      <c r="B35" s="5" t="n">
        <v>3601956</v>
      </c>
      <c r="C35" s="5" t="n">
        <v>3582987</v>
      </c>
    </row>
    <row r="36" spans="1:3">
      <c r="A36" s="4" t="s">
        <v>64</v>
      </c>
      <c r="B36" s="5" t="n">
        <v>-148032</v>
      </c>
      <c r="C36" s="5" t="n">
        <v>-52193</v>
      </c>
    </row>
    <row r="37" spans="1:3">
      <c r="A37" s="4" t="s">
        <v>65</v>
      </c>
      <c r="B37" s="5" t="n">
        <v>3511898</v>
      </c>
      <c r="C37" s="5" t="n">
        <v>4609785</v>
      </c>
    </row>
    <row r="38" spans="1:3">
      <c r="A38" s="4" t="s">
        <v>66</v>
      </c>
      <c r="B38" s="5" t="n">
        <v>6259947</v>
      </c>
      <c r="C38" s="5" t="n">
        <v>7434704</v>
      </c>
    </row>
    <row r="39" spans="1:3">
      <c r="A39" s="4" t="s">
        <v>67</v>
      </c>
      <c r="B39" s="5" t="n">
        <v>609</v>
      </c>
      <c r="C39" s="5" t="n">
        <v>419</v>
      </c>
    </row>
    <row r="40" spans="1:3">
      <c r="A40" s="4" t="s">
        <v>68</v>
      </c>
      <c r="B40" s="5" t="n">
        <v>6260556</v>
      </c>
      <c r="C40" s="5" t="n">
        <v>7435123</v>
      </c>
    </row>
    <row r="41" spans="1:3">
      <c r="A41" s="4" t="s">
        <v>69</v>
      </c>
      <c r="B41" s="6" t="n">
        <v>8251184</v>
      </c>
      <c r="C41" s="6" t="n">
        <v>987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167</v>
      </c>
    </row>
    <row r="4" spans="1:2">
      <c r="A4" s="4" t="s">
        <v>166</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87</v>
      </c>
    </row>
    <row r="4" spans="1:2">
      <c r="A4" s="4" t="s">
        <v>186</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6</v>
      </c>
      <c r="B1" s="2" t="s">
        <v>2</v>
      </c>
      <c r="C1" s="2" t="s">
        <v>29</v>
      </c>
    </row>
    <row r="2" spans="1:3">
      <c r="A2" s="3" t="s">
        <v>161</v>
      </c>
    </row>
    <row r="3" spans="1:3">
      <c r="A3" s="4" t="s">
        <v>257</v>
      </c>
      <c r="B3" s="6" t="n">
        <v>8251184</v>
      </c>
      <c r="C3" s="6" t="n">
        <v>9872972</v>
      </c>
    </row>
    <row r="4" spans="1:3">
      <c r="A4" s="4" t="s">
        <v>258</v>
      </c>
    </row>
    <row r="5" spans="1:3">
      <c r="A5" s="3" t="s">
        <v>259</v>
      </c>
    </row>
    <row r="6" spans="1:3">
      <c r="A6" s="4" t="s">
        <v>260</v>
      </c>
      <c r="B6" s="4" t="s">
        <v>261</v>
      </c>
    </row>
    <row r="7" spans="1:3">
      <c r="A7" s="4" t="s">
        <v>262</v>
      </c>
    </row>
    <row r="8" spans="1:3">
      <c r="A8" s="3" t="s">
        <v>161</v>
      </c>
    </row>
    <row r="9" spans="1:3">
      <c r="A9" s="4" t="s">
        <v>257</v>
      </c>
      <c r="B9" s="6" t="n">
        <v>144000</v>
      </c>
    </row>
    <row r="10" spans="1:3">
      <c r="A10" s="4" t="s">
        <v>263</v>
      </c>
      <c r="B10" s="4" t="s">
        <v>2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6"/>
    <col customWidth="1" max="7" min="7" width="21"/>
    <col customWidth="1" max="8" min="8" width="26"/>
    <col customWidth="1" max="9" min="9" width="26"/>
    <col customWidth="1" max="10" min="10" width="14"/>
    <col customWidth="1" max="11" min="11" width="19"/>
    <col customWidth="1" max="12" min="12" width="19"/>
    <col customWidth="1" max="13" min="13" width="18"/>
    <col customWidth="1" max="14" min="14" width="21"/>
    <col customWidth="1" max="15" min="15" width="19"/>
    <col customWidth="1" max="16" min="16" width="19"/>
    <col customWidth="1" max="17" min="17" width="21"/>
  </cols>
  <sheetData>
    <row r="1" spans="1:17">
      <c r="A1" s="1" t="s">
        <v>265</v>
      </c>
      <c r="B1" s="2" t="s">
        <v>1</v>
      </c>
    </row>
    <row r="2" spans="1:17">
      <c r="B2" s="2" t="s">
        <v>266</v>
      </c>
      <c r="C2" s="2" t="s">
        <v>266</v>
      </c>
      <c r="D2" s="2" t="s">
        <v>266</v>
      </c>
      <c r="E2" s="2" t="s">
        <v>267</v>
      </c>
      <c r="F2" s="2" t="s">
        <v>268</v>
      </c>
      <c r="G2" s="2" t="s">
        <v>269</v>
      </c>
      <c r="H2" s="2" t="s">
        <v>270</v>
      </c>
      <c r="I2" s="2" t="s">
        <v>271</v>
      </c>
      <c r="J2" s="2" t="s">
        <v>2</v>
      </c>
      <c r="K2" s="2" t="s">
        <v>272</v>
      </c>
      <c r="L2" s="2" t="s">
        <v>273</v>
      </c>
      <c r="M2" s="2" t="s">
        <v>274</v>
      </c>
      <c r="N2" s="2" t="s">
        <v>275</v>
      </c>
      <c r="O2" s="2" t="s">
        <v>276</v>
      </c>
      <c r="P2" s="2" t="s">
        <v>277</v>
      </c>
      <c r="Q2" s="2" t="s">
        <v>278</v>
      </c>
    </row>
    <row r="3" spans="1:17">
      <c r="A3" s="3" t="s">
        <v>279</v>
      </c>
    </row>
    <row r="4" spans="1:17">
      <c r="A4" s="4" t="s">
        <v>280</v>
      </c>
      <c r="K4" s="9" t="n">
        <v>1137.8</v>
      </c>
      <c r="L4" s="9" t="n">
        <v>10.28</v>
      </c>
      <c r="O4" s="9" t="n">
        <v>1118.1</v>
      </c>
      <c r="P4" s="9" t="n">
        <v>10.13</v>
      </c>
    </row>
    <row r="5" spans="1:17">
      <c r="A5" s="4" t="s">
        <v>281</v>
      </c>
      <c r="E5" s="9" t="n">
        <v>1125.08</v>
      </c>
      <c r="F5" s="9" t="n">
        <v>10.22</v>
      </c>
      <c r="H5" s="9" t="n">
        <v>1072.29</v>
      </c>
      <c r="I5" s="9" t="n">
        <v>9.890000000000001</v>
      </c>
    </row>
    <row r="6" spans="1:17">
      <c r="A6" s="4" t="s">
        <v>282</v>
      </c>
      <c r="C6" s="6" t="n">
        <v>-95839</v>
      </c>
      <c r="G6" s="6" t="n">
        <v>136150</v>
      </c>
    </row>
    <row r="7" spans="1:17">
      <c r="A7" s="3" t="s">
        <v>283</v>
      </c>
    </row>
    <row r="8" spans="1:17">
      <c r="A8" s="4" t="s">
        <v>284</v>
      </c>
      <c r="M8" s="5" t="n">
        <v>2</v>
      </c>
    </row>
    <row r="9" spans="1:17">
      <c r="A9" s="3" t="s">
        <v>285</v>
      </c>
    </row>
    <row r="10" spans="1:17">
      <c r="A10" s="4" t="s">
        <v>286</v>
      </c>
      <c r="B10" s="6" t="n">
        <v>6211677</v>
      </c>
      <c r="C10" s="5" t="n">
        <v>6211677</v>
      </c>
      <c r="D10" s="6" t="n">
        <v>6211677</v>
      </c>
      <c r="E10" s="6" t="n">
        <v>6211677</v>
      </c>
      <c r="F10" s="6" t="n">
        <v>6211677</v>
      </c>
      <c r="N10" s="6" t="n">
        <v>7790797</v>
      </c>
    </row>
    <row r="11" spans="1:17">
      <c r="A11" s="4" t="s">
        <v>287</v>
      </c>
      <c r="B11" s="5" t="n">
        <v>2039507</v>
      </c>
      <c r="C11" s="5" t="n">
        <v>2039507</v>
      </c>
      <c r="D11" s="5" t="n">
        <v>2039507</v>
      </c>
      <c r="E11" s="5" t="n">
        <v>2039507</v>
      </c>
      <c r="F11" s="5" t="n">
        <v>2039507</v>
      </c>
      <c r="N11" s="5" t="n">
        <v>2082175</v>
      </c>
    </row>
    <row r="12" spans="1:17">
      <c r="A12" s="4" t="s">
        <v>288</v>
      </c>
      <c r="B12" s="5" t="n">
        <v>1595198</v>
      </c>
      <c r="C12" s="5" t="n">
        <v>1595198</v>
      </c>
      <c r="D12" s="5" t="n">
        <v>1595198</v>
      </c>
      <c r="E12" s="5" t="n">
        <v>1595198</v>
      </c>
      <c r="F12" s="5" t="n">
        <v>1595198</v>
      </c>
      <c r="N12" s="5" t="n">
        <v>2010452</v>
      </c>
    </row>
    <row r="13" spans="1:17">
      <c r="A13" s="4" t="s">
        <v>289</v>
      </c>
      <c r="C13" s="5" t="n">
        <v>1639619</v>
      </c>
      <c r="G13" s="5" t="n">
        <v>1297742</v>
      </c>
    </row>
    <row r="14" spans="1:17">
      <c r="A14" s="3" t="s">
        <v>290</v>
      </c>
    </row>
    <row r="15" spans="1:17">
      <c r="A15" s="4" t="s">
        <v>291</v>
      </c>
      <c r="B15" s="5" t="n">
        <v>1529267</v>
      </c>
      <c r="C15" s="5" t="n">
        <v>1529267</v>
      </c>
      <c r="D15" s="5" t="n">
        <v>1529267</v>
      </c>
      <c r="E15" s="5" t="n">
        <v>1529267</v>
      </c>
      <c r="F15" s="5" t="n">
        <v>1529267</v>
      </c>
      <c r="G15" s="5" t="n">
        <v>1631505</v>
      </c>
      <c r="H15" s="6" t="n">
        <v>1631505</v>
      </c>
      <c r="I15" s="6" t="n">
        <v>1631505</v>
      </c>
    </row>
    <row r="16" spans="1:17">
      <c r="A16" s="4" t="s">
        <v>31</v>
      </c>
      <c r="B16" s="5" t="n">
        <v>355427</v>
      </c>
      <c r="C16" s="5" t="n">
        <v>355427</v>
      </c>
      <c r="D16" s="5" t="n">
        <v>355427</v>
      </c>
      <c r="E16" s="5" t="n">
        <v>355427</v>
      </c>
      <c r="F16" s="5" t="n">
        <v>355427</v>
      </c>
      <c r="N16" s="5" t="n">
        <v>1709210</v>
      </c>
    </row>
    <row r="17" spans="1:17">
      <c r="A17" s="4" t="s">
        <v>32</v>
      </c>
      <c r="B17" s="5" t="n">
        <v>1669889</v>
      </c>
      <c r="C17" s="5" t="n">
        <v>1669889</v>
      </c>
      <c r="D17" s="5" t="n">
        <v>1669889</v>
      </c>
      <c r="E17" s="5" t="n">
        <v>1669889</v>
      </c>
      <c r="F17" s="5" t="n">
        <v>1669889</v>
      </c>
      <c r="N17" s="5" t="n">
        <v>1699331</v>
      </c>
    </row>
    <row r="18" spans="1:17">
      <c r="A18" s="4" t="s">
        <v>292</v>
      </c>
      <c r="B18" s="6" t="n">
        <v>2025316</v>
      </c>
      <c r="C18" s="5" t="n">
        <v>2025316</v>
      </c>
      <c r="D18" s="6" t="n">
        <v>2025316</v>
      </c>
      <c r="E18" s="5" t="n">
        <v>2025316</v>
      </c>
      <c r="F18" s="5" t="n">
        <v>2025316</v>
      </c>
      <c r="G18" s="5" t="n">
        <v>2425226</v>
      </c>
      <c r="H18" s="6" t="n">
        <v>2425226</v>
      </c>
      <c r="I18" s="6" t="n">
        <v>2425226</v>
      </c>
      <c r="N18" s="5" t="n">
        <v>3408541</v>
      </c>
      <c r="Q18" s="6" t="n">
        <v>3235481</v>
      </c>
    </row>
    <row r="19" spans="1:17">
      <c r="A19" s="3" t="s">
        <v>293</v>
      </c>
    </row>
    <row r="20" spans="1:17">
      <c r="A20" s="4" t="s">
        <v>294</v>
      </c>
      <c r="D20" s="4" t="s">
        <v>295</v>
      </c>
    </row>
    <row r="21" spans="1:17">
      <c r="A21" s="4" t="s">
        <v>296</v>
      </c>
      <c r="C21" s="5" t="n">
        <v>23683</v>
      </c>
      <c r="G21" s="5" t="n">
        <v>12798</v>
      </c>
    </row>
    <row r="22" spans="1:17">
      <c r="A22" s="3" t="s">
        <v>297</v>
      </c>
    </row>
    <row r="23" spans="1:17">
      <c r="A23" s="4" t="s">
        <v>298</v>
      </c>
      <c r="C23" s="5" t="n">
        <v>218507</v>
      </c>
      <c r="G23" s="5" t="n">
        <v>308672</v>
      </c>
    </row>
    <row r="24" spans="1:17">
      <c r="A24" s="3" t="s">
        <v>299</v>
      </c>
    </row>
    <row r="25" spans="1:17">
      <c r="A25" s="4" t="s">
        <v>300</v>
      </c>
      <c r="B25" s="4" t="s">
        <v>301</v>
      </c>
    </row>
    <row r="26" spans="1:17">
      <c r="A26" s="4" t="s">
        <v>302</v>
      </c>
      <c r="C26" s="5" t="n">
        <v>93168</v>
      </c>
      <c r="G26" s="5" t="n">
        <v>119488</v>
      </c>
    </row>
    <row r="27" spans="1:17">
      <c r="A27" s="3" t="s">
        <v>303</v>
      </c>
    </row>
    <row r="28" spans="1:17">
      <c r="A28" s="4" t="s">
        <v>304</v>
      </c>
      <c r="B28" s="6" t="n">
        <v>107450</v>
      </c>
      <c r="C28" s="5" t="n">
        <v>107450</v>
      </c>
      <c r="D28" s="6" t="n">
        <v>107450</v>
      </c>
      <c r="E28" s="5" t="n">
        <v>107450</v>
      </c>
      <c r="F28" s="5" t="n">
        <v>107450</v>
      </c>
      <c r="N28" s="5" t="n">
        <v>109343</v>
      </c>
    </row>
    <row r="29" spans="1:17">
      <c r="A29" s="3" t="s">
        <v>305</v>
      </c>
    </row>
    <row r="30" spans="1:17">
      <c r="A30" s="4" t="s">
        <v>306</v>
      </c>
      <c r="C30" s="5" t="n">
        <v>10723</v>
      </c>
      <c r="G30" s="5" t="n">
        <v>7817</v>
      </c>
    </row>
    <row r="31" spans="1:17">
      <c r="A31" s="3" t="s">
        <v>307</v>
      </c>
    </row>
    <row r="32" spans="1:17">
      <c r="A32" s="4" t="s">
        <v>308</v>
      </c>
      <c r="B32" s="4" t="s">
        <v>309</v>
      </c>
    </row>
    <row r="33" spans="1:17">
      <c r="A33" s="3" t="s">
        <v>310</v>
      </c>
    </row>
    <row r="34" spans="1:17">
      <c r="A34" s="4" t="s">
        <v>311</v>
      </c>
      <c r="J34" s="4" t="s">
        <v>312</v>
      </c>
    </row>
    <row r="35" spans="1:17">
      <c r="A35" s="4" t="s">
        <v>313</v>
      </c>
      <c r="C35" s="5" t="n">
        <v>74274</v>
      </c>
      <c r="G35" s="5" t="n">
        <v>127442</v>
      </c>
    </row>
    <row r="36" spans="1:17">
      <c r="A36" s="4" t="s">
        <v>314</v>
      </c>
    </row>
    <row r="37" spans="1:17">
      <c r="A37" s="3" t="s">
        <v>303</v>
      </c>
    </row>
    <row r="38" spans="1:17">
      <c r="A38" s="4" t="s">
        <v>315</v>
      </c>
      <c r="B38" s="6" t="n">
        <v>0</v>
      </c>
      <c r="C38" s="5" t="n">
        <v>0</v>
      </c>
      <c r="D38" s="5" t="n">
        <v>0</v>
      </c>
      <c r="E38" s="5" t="n">
        <v>0</v>
      </c>
      <c r="F38" s="5" t="n">
        <v>0</v>
      </c>
      <c r="N38" s="5" t="n">
        <v>0</v>
      </c>
    </row>
    <row r="39" spans="1:17">
      <c r="A39" s="4" t="s">
        <v>316</v>
      </c>
      <c r="B39" s="5" t="n">
        <v>0</v>
      </c>
      <c r="C39" s="5" t="n">
        <v>0</v>
      </c>
      <c r="D39" s="5" t="n">
        <v>0</v>
      </c>
      <c r="E39" s="5" t="n">
        <v>0</v>
      </c>
      <c r="F39" s="5" t="n">
        <v>0</v>
      </c>
      <c r="N39" s="5" t="n">
        <v>0</v>
      </c>
    </row>
    <row r="40" spans="1:17">
      <c r="A40" s="4" t="s">
        <v>304</v>
      </c>
      <c r="B40" s="5" t="n">
        <v>0</v>
      </c>
      <c r="C40" s="5" t="n">
        <v>0</v>
      </c>
      <c r="D40" s="5" t="n">
        <v>0</v>
      </c>
      <c r="E40" s="5" t="n">
        <v>0</v>
      </c>
      <c r="F40" s="5" t="n">
        <v>0</v>
      </c>
      <c r="N40" s="5" t="n">
        <v>0</v>
      </c>
    </row>
    <row r="41" spans="1:17">
      <c r="A41" s="4" t="s">
        <v>317</v>
      </c>
      <c r="B41" s="5" t="n">
        <v>0</v>
      </c>
      <c r="C41" s="5" t="n">
        <v>0</v>
      </c>
      <c r="D41" s="5" t="n">
        <v>0</v>
      </c>
      <c r="E41" s="5" t="n">
        <v>0</v>
      </c>
      <c r="F41" s="5" t="n">
        <v>0</v>
      </c>
      <c r="N41" s="5" t="n">
        <v>0</v>
      </c>
    </row>
    <row r="42" spans="1:17">
      <c r="A42" s="4" t="s">
        <v>318</v>
      </c>
    </row>
    <row r="43" spans="1:17">
      <c r="A43" s="3" t="s">
        <v>303</v>
      </c>
    </row>
    <row r="44" spans="1:17">
      <c r="A44" s="4" t="s">
        <v>315</v>
      </c>
      <c r="B44" s="5" t="n">
        <v>0</v>
      </c>
      <c r="C44" s="5" t="n">
        <v>0</v>
      </c>
      <c r="D44" s="5" t="n">
        <v>0</v>
      </c>
      <c r="E44" s="5" t="n">
        <v>0</v>
      </c>
      <c r="F44" s="5" t="n">
        <v>0</v>
      </c>
      <c r="N44" s="5" t="n">
        <v>0</v>
      </c>
    </row>
    <row r="45" spans="1:17">
      <c r="A45" s="4" t="s">
        <v>316</v>
      </c>
      <c r="B45" s="5" t="n">
        <v>89788</v>
      </c>
      <c r="C45" s="5" t="n">
        <v>89788</v>
      </c>
      <c r="D45" s="5" t="n">
        <v>89788</v>
      </c>
      <c r="E45" s="5" t="n">
        <v>89788</v>
      </c>
      <c r="F45" s="5" t="n">
        <v>89788</v>
      </c>
      <c r="N45" s="5" t="n">
        <v>89788</v>
      </c>
    </row>
    <row r="46" spans="1:17">
      <c r="A46" s="4" t="s">
        <v>304</v>
      </c>
      <c r="B46" s="5" t="n">
        <v>0</v>
      </c>
      <c r="C46" s="5" t="n">
        <v>0</v>
      </c>
      <c r="D46" s="5" t="n">
        <v>0</v>
      </c>
      <c r="E46" s="5" t="n">
        <v>0</v>
      </c>
      <c r="F46" s="5" t="n">
        <v>0</v>
      </c>
      <c r="N46" s="5" t="n">
        <v>0</v>
      </c>
    </row>
    <row r="47" spans="1:17">
      <c r="A47" s="4" t="s">
        <v>317</v>
      </c>
      <c r="B47" s="5" t="n">
        <v>89788</v>
      </c>
      <c r="C47" s="5" t="n">
        <v>89788</v>
      </c>
      <c r="D47" s="5" t="n">
        <v>89788</v>
      </c>
      <c r="E47" s="5" t="n">
        <v>89788</v>
      </c>
      <c r="F47" s="5" t="n">
        <v>89788</v>
      </c>
      <c r="N47" s="5" t="n">
        <v>89788</v>
      </c>
    </row>
    <row r="48" spans="1:17">
      <c r="A48" s="4" t="s">
        <v>319</v>
      </c>
    </row>
    <row r="49" spans="1:17">
      <c r="A49" s="3" t="s">
        <v>303</v>
      </c>
    </row>
    <row r="50" spans="1:17">
      <c r="A50" s="4" t="s">
        <v>315</v>
      </c>
      <c r="B50" s="5" t="n">
        <v>97074</v>
      </c>
      <c r="C50" s="5" t="n">
        <v>97074</v>
      </c>
      <c r="D50" s="5" t="n">
        <v>97074</v>
      </c>
      <c r="E50" s="5" t="n">
        <v>97074</v>
      </c>
      <c r="F50" s="5" t="n">
        <v>97074</v>
      </c>
      <c r="N50" s="5" t="n">
        <v>98784</v>
      </c>
    </row>
    <row r="51" spans="1:17">
      <c r="A51" s="4" t="s">
        <v>316</v>
      </c>
      <c r="B51" s="5" t="n">
        <v>0</v>
      </c>
      <c r="C51" s="5" t="n">
        <v>0</v>
      </c>
      <c r="D51" s="5" t="n">
        <v>0</v>
      </c>
      <c r="E51" s="5" t="n">
        <v>0</v>
      </c>
      <c r="F51" s="5" t="n">
        <v>0</v>
      </c>
      <c r="N51" s="5" t="n">
        <v>0</v>
      </c>
    </row>
    <row r="52" spans="1:17">
      <c r="A52" s="4" t="s">
        <v>304</v>
      </c>
      <c r="B52" s="5" t="n">
        <v>107450</v>
      </c>
      <c r="C52" s="5" t="n">
        <v>107450</v>
      </c>
      <c r="D52" s="5" t="n">
        <v>107450</v>
      </c>
      <c r="E52" s="5" t="n">
        <v>107450</v>
      </c>
      <c r="F52" s="5" t="n">
        <v>107450</v>
      </c>
      <c r="N52" s="5" t="n">
        <v>109343</v>
      </c>
    </row>
    <row r="53" spans="1:17">
      <c r="A53" s="4" t="s">
        <v>317</v>
      </c>
      <c r="B53" s="5" t="n">
        <v>204524</v>
      </c>
      <c r="C53" s="5" t="n">
        <v>204524</v>
      </c>
      <c r="D53" s="5" t="n">
        <v>204524</v>
      </c>
      <c r="E53" s="5" t="n">
        <v>204524</v>
      </c>
      <c r="F53" s="5" t="n">
        <v>204524</v>
      </c>
      <c r="N53" s="5" t="n">
        <v>208127</v>
      </c>
    </row>
    <row r="54" spans="1:17">
      <c r="A54" s="4" t="s">
        <v>320</v>
      </c>
    </row>
    <row r="55" spans="1:17">
      <c r="A55" s="3" t="s">
        <v>285</v>
      </c>
    </row>
    <row r="56" spans="1:17">
      <c r="A56" s="4" t="s">
        <v>286</v>
      </c>
      <c r="B56" s="5" t="n">
        <v>6061305</v>
      </c>
      <c r="C56" s="5" t="n">
        <v>6061305</v>
      </c>
      <c r="D56" s="5" t="n">
        <v>6061305</v>
      </c>
      <c r="E56" s="5" t="n">
        <v>6061305</v>
      </c>
      <c r="F56" s="5" t="n">
        <v>6061305</v>
      </c>
      <c r="N56" s="5" t="n">
        <v>7181043</v>
      </c>
    </row>
    <row r="57" spans="1:17">
      <c r="A57" s="4" t="s">
        <v>287</v>
      </c>
      <c r="B57" s="5" t="n">
        <v>2039230</v>
      </c>
      <c r="C57" s="5" t="n">
        <v>2039230</v>
      </c>
      <c r="D57" s="5" t="n">
        <v>2039230</v>
      </c>
      <c r="E57" s="5" t="n">
        <v>2039230</v>
      </c>
      <c r="F57" s="5" t="n">
        <v>2039230</v>
      </c>
      <c r="N57" s="5" t="n">
        <v>1479647</v>
      </c>
    </row>
    <row r="58" spans="1:17">
      <c r="A58" s="4" t="s">
        <v>288</v>
      </c>
      <c r="B58" s="5" t="n">
        <v>1482156</v>
      </c>
      <c r="C58" s="5" t="n">
        <v>1482156</v>
      </c>
      <c r="D58" s="5" t="n">
        <v>1482156</v>
      </c>
      <c r="E58" s="5" t="n">
        <v>1482156</v>
      </c>
      <c r="F58" s="5" t="n">
        <v>1482156</v>
      </c>
      <c r="N58" s="5" t="n">
        <v>1403043</v>
      </c>
    </row>
    <row r="59" spans="1:17">
      <c r="A59" s="4" t="s">
        <v>321</v>
      </c>
      <c r="B59" s="5" t="n">
        <v>395430</v>
      </c>
      <c r="C59" s="5" t="n">
        <v>395430</v>
      </c>
      <c r="D59" s="5" t="n">
        <v>395430</v>
      </c>
      <c r="E59" s="5" t="n">
        <v>395430</v>
      </c>
      <c r="F59" s="5" t="n">
        <v>395430</v>
      </c>
      <c r="N59" s="5" t="n">
        <v>281294</v>
      </c>
    </row>
    <row r="60" spans="1:17">
      <c r="A60" s="4" t="s">
        <v>289</v>
      </c>
      <c r="C60" s="5" t="n">
        <v>1497063</v>
      </c>
      <c r="G60" s="5" t="n">
        <v>1154316</v>
      </c>
    </row>
    <row r="61" spans="1:17">
      <c r="A61" s="4" t="s">
        <v>322</v>
      </c>
    </row>
    <row r="62" spans="1:17">
      <c r="A62" s="3" t="s">
        <v>285</v>
      </c>
    </row>
    <row r="63" spans="1:17">
      <c r="A63" s="4" t="s">
        <v>286</v>
      </c>
      <c r="B63" s="5" t="n">
        <v>150372</v>
      </c>
      <c r="C63" s="5" t="n">
        <v>150372</v>
      </c>
      <c r="D63" s="5" t="n">
        <v>150372</v>
      </c>
      <c r="E63" s="5" t="n">
        <v>150372</v>
      </c>
      <c r="F63" s="5" t="n">
        <v>150372</v>
      </c>
      <c r="N63" s="5" t="n">
        <v>144074</v>
      </c>
    </row>
    <row r="64" spans="1:17">
      <c r="A64" s="4" t="s">
        <v>287</v>
      </c>
      <c r="B64" s="5" t="n">
        <v>277</v>
      </c>
      <c r="C64" s="5" t="n">
        <v>277</v>
      </c>
      <c r="D64" s="5" t="n">
        <v>277</v>
      </c>
      <c r="E64" s="5" t="n">
        <v>277</v>
      </c>
      <c r="F64" s="5" t="n">
        <v>277</v>
      </c>
      <c r="N64" s="5" t="n">
        <v>291</v>
      </c>
    </row>
    <row r="65" spans="1:17">
      <c r="A65" s="4" t="s">
        <v>288</v>
      </c>
      <c r="B65" s="5" t="n">
        <v>113042</v>
      </c>
      <c r="C65" s="5" t="n">
        <v>113042</v>
      </c>
      <c r="D65" s="5" t="n">
        <v>113042</v>
      </c>
      <c r="E65" s="5" t="n">
        <v>113042</v>
      </c>
      <c r="F65" s="5" t="n">
        <v>113042</v>
      </c>
      <c r="N65" s="5" t="n">
        <v>11354</v>
      </c>
    </row>
    <row r="66" spans="1:17">
      <c r="A66" s="4" t="s">
        <v>321</v>
      </c>
      <c r="B66" s="6" t="n">
        <v>0</v>
      </c>
      <c r="C66" s="5" t="n">
        <v>0</v>
      </c>
      <c r="D66" s="6" t="n">
        <v>0</v>
      </c>
      <c r="E66" s="6" t="n">
        <v>0</v>
      </c>
      <c r="F66" s="6" t="n">
        <v>0</v>
      </c>
      <c r="N66" s="6" t="n">
        <v>0</v>
      </c>
    </row>
    <row r="67" spans="1:17">
      <c r="A67" s="4" t="s">
        <v>289</v>
      </c>
      <c r="C67" s="6" t="n">
        <v>142556</v>
      </c>
      <c r="G67" s="6" t="n">
        <v>143427</v>
      </c>
    </row>
    <row r="68" spans="1:17">
      <c r="A68" s="4" t="s">
        <v>262</v>
      </c>
    </row>
    <row r="69" spans="1:17">
      <c r="A69" s="3" t="s">
        <v>323</v>
      </c>
    </row>
    <row r="70" spans="1:17">
      <c r="A70" s="4" t="s">
        <v>263</v>
      </c>
      <c r="J70" s="4" t="s">
        <v>264</v>
      </c>
    </row>
  </sheetData>
  <mergeCells count="4">
    <mergeCell ref="A1:A2"/>
    <mergeCell ref="B1:I1"/>
    <mergeCell ref="J1:M1"/>
    <mergeCell ref="N1:P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4</v>
      </c>
      <c r="B1" s="2" t="s">
        <v>2</v>
      </c>
      <c r="C1" s="2" t="s">
        <v>29</v>
      </c>
    </row>
    <row r="2" spans="1:3">
      <c r="A2" s="3" t="s">
        <v>167</v>
      </c>
    </row>
    <row r="3" spans="1:3">
      <c r="A3" s="4" t="s">
        <v>325</v>
      </c>
      <c r="B3" s="6" t="n">
        <v>461320</v>
      </c>
      <c r="C3" s="6" t="n">
        <v>491906</v>
      </c>
    </row>
    <row r="4" spans="1:3">
      <c r="A4" s="4" t="s">
        <v>326</v>
      </c>
      <c r="B4" s="5" t="n">
        <v>-65890</v>
      </c>
      <c r="C4" s="5" t="n">
        <v>-89509</v>
      </c>
    </row>
    <row r="5" spans="1:3">
      <c r="A5" s="4" t="s">
        <v>327</v>
      </c>
      <c r="B5" s="5" t="n">
        <v>395430</v>
      </c>
      <c r="C5" s="5" t="n">
        <v>402397</v>
      </c>
    </row>
    <row r="6" spans="1:3">
      <c r="A6" s="4" t="s">
        <v>328</v>
      </c>
    </row>
    <row r="7" spans="1:3">
      <c r="A7" s="3" t="s">
        <v>167</v>
      </c>
    </row>
    <row r="8" spans="1:3">
      <c r="A8" s="4" t="s">
        <v>325</v>
      </c>
      <c r="B8" s="6" t="n">
        <v>461320</v>
      </c>
      <c r="C8" s="6" t="n">
        <v>491906</v>
      </c>
    </row>
    <row r="9" spans="1:3">
      <c r="A9" s="4" t="s">
        <v>329</v>
      </c>
      <c r="B9" s="4" t="s">
        <v>330</v>
      </c>
      <c r="C9" s="4" t="s">
        <v>3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29</v>
      </c>
    </row>
    <row r="2" spans="1:3">
      <c r="A2" s="3" t="s">
        <v>30</v>
      </c>
    </row>
    <row r="3" spans="1:3">
      <c r="A3" s="4" t="s">
        <v>71</v>
      </c>
      <c r="B3" s="6" t="n">
        <v>711752</v>
      </c>
      <c r="C3" s="6" t="n">
        <v>756812</v>
      </c>
    </row>
    <row r="4" spans="1:3">
      <c r="A4" s="3" t="s">
        <v>60</v>
      </c>
    </row>
    <row r="5" spans="1:3">
      <c r="A5" s="4" t="s">
        <v>72</v>
      </c>
      <c r="B5" s="7" t="n">
        <v>0.0001</v>
      </c>
      <c r="C5" s="7" t="n">
        <v>0.0001</v>
      </c>
    </row>
    <row r="6" spans="1:3">
      <c r="A6" s="4" t="s">
        <v>73</v>
      </c>
      <c r="B6" s="5" t="n">
        <v>100000000</v>
      </c>
      <c r="C6" s="5" t="n">
        <v>100000000</v>
      </c>
    </row>
    <row r="7" spans="1:3">
      <c r="A7" s="4" t="s">
        <v>74</v>
      </c>
      <c r="B7" s="5" t="n">
        <v>35030339</v>
      </c>
      <c r="C7" s="5" t="n">
        <v>35030339</v>
      </c>
    </row>
    <row r="8" spans="1:3">
      <c r="A8" s="4" t="s">
        <v>75</v>
      </c>
      <c r="B8" s="5" t="n">
        <v>35030339</v>
      </c>
      <c r="C8" s="5" t="n">
        <v>35030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2</v>
      </c>
      <c r="B1" s="2" t="s">
        <v>2</v>
      </c>
      <c r="C1" s="2" t="s">
        <v>29</v>
      </c>
    </row>
    <row r="2" spans="1:3">
      <c r="A2" s="4" t="s">
        <v>333</v>
      </c>
    </row>
    <row r="3" spans="1:3">
      <c r="A3" s="3" t="s">
        <v>170</v>
      </c>
    </row>
    <row r="4" spans="1:3">
      <c r="A4" s="4" t="s">
        <v>334</v>
      </c>
      <c r="B4" s="6" t="n">
        <v>3500000</v>
      </c>
    </row>
    <row r="5" spans="1:3">
      <c r="A5" s="4" t="s">
        <v>335</v>
      </c>
      <c r="B5" s="5" t="n">
        <v>0</v>
      </c>
      <c r="C5" s="6" t="n">
        <v>0</v>
      </c>
    </row>
    <row r="6" spans="1:3">
      <c r="A6" s="4" t="s">
        <v>336</v>
      </c>
    </row>
    <row r="7" spans="1:3">
      <c r="A7" s="3" t="s">
        <v>170</v>
      </c>
    </row>
    <row r="8" spans="1:3">
      <c r="A8" s="4" t="s">
        <v>334</v>
      </c>
      <c r="B8" s="5" t="n">
        <v>5200000</v>
      </c>
      <c r="C8" s="5" t="n">
        <v>5400000</v>
      </c>
    </row>
    <row r="9" spans="1:3">
      <c r="A9" s="4" t="s">
        <v>335</v>
      </c>
      <c r="B9" s="6" t="n">
        <v>0</v>
      </c>
      <c r="C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37</v>
      </c>
      <c r="B1" s="2" t="s">
        <v>1</v>
      </c>
    </row>
    <row r="2" spans="1:3">
      <c r="B2" s="2" t="s">
        <v>2</v>
      </c>
      <c r="C2" s="2" t="s">
        <v>29</v>
      </c>
    </row>
    <row r="3" spans="1:3">
      <c r="A3" s="3" t="s">
        <v>338</v>
      </c>
    </row>
    <row r="4" spans="1:3">
      <c r="A4" s="4" t="s">
        <v>339</v>
      </c>
      <c r="B4" s="6" t="n">
        <v>483389</v>
      </c>
      <c r="C4" s="6" t="n">
        <v>626062</v>
      </c>
    </row>
    <row r="5" spans="1:3">
      <c r="A5" s="4" t="s">
        <v>340</v>
      </c>
    </row>
    <row r="6" spans="1:3">
      <c r="A6" s="3" t="s">
        <v>338</v>
      </c>
    </row>
    <row r="7" spans="1:3">
      <c r="A7" s="4" t="s">
        <v>341</v>
      </c>
      <c r="B7" s="4" t="s">
        <v>342</v>
      </c>
    </row>
    <row r="8" spans="1:3">
      <c r="A8" s="4" t="s">
        <v>343</v>
      </c>
      <c r="B8" s="4" t="s">
        <v>344</v>
      </c>
    </row>
    <row r="9" spans="1:3">
      <c r="A9" s="4" t="s">
        <v>339</v>
      </c>
      <c r="B9" s="6" t="n">
        <v>483389</v>
      </c>
      <c r="C9" s="6" t="n">
        <v>6260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35"/>
    <col customWidth="1" max="5" min="5" width="21"/>
    <col customWidth="1" max="6" min="6" width="21"/>
  </cols>
  <sheetData>
    <row r="1" spans="1:6">
      <c r="A1" s="1" t="s">
        <v>345</v>
      </c>
      <c r="B1" s="2" t="s">
        <v>346</v>
      </c>
      <c r="C1" s="2" t="s">
        <v>347</v>
      </c>
      <c r="D1" s="2" t="s">
        <v>348</v>
      </c>
      <c r="E1" s="2" t="s">
        <v>269</v>
      </c>
      <c r="F1" s="2" t="s">
        <v>275</v>
      </c>
    </row>
    <row r="2" spans="1:6">
      <c r="A2" s="3" t="s">
        <v>349</v>
      </c>
    </row>
    <row r="3" spans="1:6">
      <c r="A3" s="4" t="s">
        <v>350</v>
      </c>
      <c r="C3" s="5" t="n">
        <v>3</v>
      </c>
    </row>
    <row r="4" spans="1:6">
      <c r="A4" s="3" t="s">
        <v>351</v>
      </c>
    </row>
    <row r="5" spans="1:6">
      <c r="A5" s="4" t="s">
        <v>325</v>
      </c>
      <c r="D5" s="6" t="n">
        <v>461320</v>
      </c>
      <c r="F5" s="6" t="n">
        <v>491906</v>
      </c>
    </row>
    <row r="6" spans="1:6">
      <c r="A6" s="4" t="s">
        <v>352</v>
      </c>
      <c r="C6" s="5" t="n">
        <v>50000</v>
      </c>
    </row>
    <row r="7" spans="1:6">
      <c r="A7" s="4" t="s">
        <v>353</v>
      </c>
      <c r="C7" s="8" t="n">
        <v>2.75</v>
      </c>
    </row>
    <row r="8" spans="1:6">
      <c r="A8" s="4" t="s">
        <v>354</v>
      </c>
      <c r="D8" s="4" t="s">
        <v>355</v>
      </c>
    </row>
    <row r="9" spans="1:6">
      <c r="A9" s="4" t="s">
        <v>356</v>
      </c>
      <c r="C9" s="6" t="n">
        <v>89788</v>
      </c>
    </row>
    <row r="10" spans="1:6">
      <c r="A10" s="4" t="s">
        <v>357</v>
      </c>
      <c r="D10" s="6" t="n">
        <v>200000</v>
      </c>
      <c r="E10" s="6" t="n">
        <v>0</v>
      </c>
    </row>
    <row r="11" spans="1:6">
      <c r="A11" s="4" t="s">
        <v>358</v>
      </c>
      <c r="D11" s="5" t="n">
        <v>-160419</v>
      </c>
      <c r="E11" s="6" t="n">
        <v>0</v>
      </c>
    </row>
    <row r="12" spans="1:6">
      <c r="A12" s="4" t="s">
        <v>359</v>
      </c>
    </row>
    <row r="13" spans="1:6">
      <c r="A13" s="3" t="s">
        <v>349</v>
      </c>
    </row>
    <row r="14" spans="1:6">
      <c r="A14" s="4" t="s">
        <v>360</v>
      </c>
      <c r="C14" s="5" t="n">
        <v>540000</v>
      </c>
    </row>
    <row r="15" spans="1:6">
      <c r="A15" s="4" t="s">
        <v>361</v>
      </c>
    </row>
    <row r="16" spans="1:6">
      <c r="A16" s="3" t="s">
        <v>351</v>
      </c>
    </row>
    <row r="17" spans="1:6">
      <c r="A17" s="4" t="s">
        <v>362</v>
      </c>
      <c r="D17" s="5" t="n">
        <v>0</v>
      </c>
      <c r="F17" s="5" t="n">
        <v>200000</v>
      </c>
    </row>
    <row r="18" spans="1:6">
      <c r="A18" s="4" t="s">
        <v>363</v>
      </c>
      <c r="D18" s="5" t="n">
        <v>0</v>
      </c>
      <c r="F18" s="5" t="n">
        <v>-175000</v>
      </c>
    </row>
    <row r="19" spans="1:6">
      <c r="A19" s="4" t="s">
        <v>325</v>
      </c>
      <c r="D19" s="6" t="n">
        <v>0</v>
      </c>
      <c r="F19" s="5" t="n">
        <v>25000</v>
      </c>
    </row>
    <row r="20" spans="1:6">
      <c r="A20" s="4" t="s">
        <v>364</v>
      </c>
      <c r="C20" s="6" t="n">
        <v>89788</v>
      </c>
    </row>
    <row r="21" spans="1:6">
      <c r="A21" s="4" t="s">
        <v>365</v>
      </c>
    </row>
    <row r="22" spans="1:6">
      <c r="A22" s="3" t="s">
        <v>349</v>
      </c>
    </row>
    <row r="23" spans="1:6">
      <c r="A23" s="4" t="s">
        <v>366</v>
      </c>
      <c r="C23" s="4" t="s">
        <v>312</v>
      </c>
    </row>
    <row r="24" spans="1:6">
      <c r="A24" s="4" t="s">
        <v>367</v>
      </c>
      <c r="C24" s="6" t="n">
        <v>200000</v>
      </c>
    </row>
    <row r="25" spans="1:6">
      <c r="A25" s="4" t="s">
        <v>368</v>
      </c>
      <c r="D25" s="4" t="s">
        <v>369</v>
      </c>
    </row>
    <row r="26" spans="1:6">
      <c r="A26" s="4" t="s">
        <v>370</v>
      </c>
      <c r="D26" s="4" t="s">
        <v>371</v>
      </c>
    </row>
    <row r="27" spans="1:6">
      <c r="A27" s="4" t="s">
        <v>372</v>
      </c>
      <c r="D27" s="4" t="s">
        <v>373</v>
      </c>
    </row>
    <row r="28" spans="1:6">
      <c r="A28" s="4" t="s">
        <v>374</v>
      </c>
      <c r="D28" s="8" t="n">
        <v>2.75</v>
      </c>
    </row>
    <row r="29" spans="1:6">
      <c r="A29" s="4" t="s">
        <v>375</v>
      </c>
      <c r="D29" s="4" t="s">
        <v>376</v>
      </c>
    </row>
    <row r="30" spans="1:6">
      <c r="A30" s="4" t="s">
        <v>377</v>
      </c>
      <c r="D30" s="5" t="n">
        <v>20</v>
      </c>
    </row>
    <row r="31" spans="1:6">
      <c r="A31" s="3" t="s">
        <v>351</v>
      </c>
    </row>
    <row r="32" spans="1:6">
      <c r="A32" s="4" t="s">
        <v>362</v>
      </c>
      <c r="D32" s="6" t="n">
        <v>0</v>
      </c>
      <c r="F32" s="6" t="n">
        <v>200000</v>
      </c>
    </row>
    <row r="33" spans="1:6">
      <c r="A33" s="4" t="s">
        <v>378</v>
      </c>
      <c r="D33" s="4" t="s">
        <v>355</v>
      </c>
    </row>
    <row r="34" spans="1:6">
      <c r="A34" s="4" t="s">
        <v>379</v>
      </c>
      <c r="D34" s="6" t="n">
        <v>0</v>
      </c>
    </row>
    <row r="35" spans="1:6">
      <c r="A35" s="4" t="s">
        <v>380</v>
      </c>
      <c r="D35" s="4" t="s">
        <v>381</v>
      </c>
    </row>
    <row r="36" spans="1:6">
      <c r="A36" s="4" t="s">
        <v>382</v>
      </c>
      <c r="B36" s="4" t="s">
        <v>383</v>
      </c>
    </row>
    <row r="37" spans="1:6">
      <c r="A37" s="4" t="s">
        <v>357</v>
      </c>
      <c r="B37" s="6" t="n">
        <v>255000</v>
      </c>
    </row>
    <row r="38" spans="1:6">
      <c r="A38" s="4" t="s">
        <v>358</v>
      </c>
      <c r="B38" s="6" t="n">
        <v>-160419</v>
      </c>
    </row>
    <row r="39" spans="1:6">
      <c r="A39" s="4" t="s">
        <v>384</v>
      </c>
    </row>
    <row r="40" spans="1:6">
      <c r="A40" s="3" t="s">
        <v>349</v>
      </c>
    </row>
    <row r="41" spans="1:6">
      <c r="A41" s="4" t="s">
        <v>385</v>
      </c>
      <c r="D41" s="4" t="s">
        <v>386</v>
      </c>
    </row>
    <row r="42" spans="1:6">
      <c r="A42" s="4" t="s">
        <v>387</v>
      </c>
    </row>
    <row r="43" spans="1:6">
      <c r="A43" s="3" t="s">
        <v>349</v>
      </c>
    </row>
    <row r="44" spans="1:6">
      <c r="A44" s="4" t="s">
        <v>388</v>
      </c>
      <c r="D44" s="4" t="s">
        <v>389</v>
      </c>
    </row>
    <row r="45" spans="1:6">
      <c r="A45" s="4" t="s">
        <v>390</v>
      </c>
    </row>
    <row r="46" spans="1:6">
      <c r="A46" s="3" t="s">
        <v>349</v>
      </c>
    </row>
    <row r="47" spans="1:6">
      <c r="A47" s="4" t="s">
        <v>388</v>
      </c>
      <c r="D47" s="4" t="s">
        <v>391</v>
      </c>
    </row>
    <row r="48" spans="1:6">
      <c r="A48" s="4" t="s">
        <v>392</v>
      </c>
    </row>
    <row r="49" spans="1:6">
      <c r="A49" s="3" t="s">
        <v>349</v>
      </c>
    </row>
    <row r="50" spans="1:6">
      <c r="A50" s="4" t="s">
        <v>388</v>
      </c>
      <c r="D50" s="4" t="s">
        <v>393</v>
      </c>
    </row>
    <row r="51" spans="1:6">
      <c r="A51" s="4" t="s">
        <v>394</v>
      </c>
    </row>
    <row r="52" spans="1:6">
      <c r="A52" s="3" t="s">
        <v>349</v>
      </c>
    </row>
    <row r="53" spans="1:6">
      <c r="A53" s="4" t="s">
        <v>388</v>
      </c>
      <c r="D53" s="4" t="s">
        <v>3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396</v>
      </c>
    </row>
    <row r="2" spans="1:4">
      <c r="B2" s="2" t="s">
        <v>2</v>
      </c>
      <c r="C2" s="2" t="s">
        <v>77</v>
      </c>
      <c r="D2" s="2" t="s">
        <v>29</v>
      </c>
    </row>
    <row r="3" spans="1:4">
      <c r="A3" s="3" t="s">
        <v>397</v>
      </c>
    </row>
    <row r="4" spans="1:4">
      <c r="A4" s="4" t="s">
        <v>398</v>
      </c>
      <c r="B4" s="6" t="n">
        <v>-3556</v>
      </c>
      <c r="C4" s="6" t="n">
        <v>-8152</v>
      </c>
    </row>
    <row r="5" spans="1:4">
      <c r="A5" s="3" t="s">
        <v>399</v>
      </c>
    </row>
    <row r="6" spans="1:4">
      <c r="A6" s="4" t="s">
        <v>38</v>
      </c>
      <c r="B6" s="5" t="n">
        <v>132877</v>
      </c>
      <c r="D6" s="6" t="n">
        <v>175272</v>
      </c>
    </row>
    <row r="7" spans="1:4">
      <c r="A7" s="4" t="s">
        <v>257</v>
      </c>
      <c r="B7" s="5" t="n">
        <v>267918</v>
      </c>
      <c r="D7" s="5" t="n">
        <v>344468</v>
      </c>
    </row>
    <row r="8" spans="1:4">
      <c r="A8" s="4" t="s">
        <v>54</v>
      </c>
      <c r="B8" s="5" t="n">
        <v>440852</v>
      </c>
      <c r="D8" s="5" t="n">
        <v>520198</v>
      </c>
    </row>
    <row r="9" spans="1:4">
      <c r="A9" s="4" t="s">
        <v>57</v>
      </c>
      <c r="B9" s="5" t="n">
        <v>108862</v>
      </c>
      <c r="D9" s="5" t="n">
        <v>106482</v>
      </c>
    </row>
    <row r="10" spans="1:4">
      <c r="A10" s="4" t="s">
        <v>79</v>
      </c>
      <c r="B10" s="5" t="n">
        <v>6647</v>
      </c>
      <c r="C10" s="5" t="n">
        <v>52987</v>
      </c>
    </row>
    <row r="11" spans="1:4">
      <c r="A11" s="4" t="s">
        <v>400</v>
      </c>
      <c r="B11" s="5" t="n">
        <v>-17096</v>
      </c>
      <c r="C11" s="5" t="n">
        <v>-40228</v>
      </c>
    </row>
    <row r="12" spans="1:4">
      <c r="A12" s="4" t="s">
        <v>401</v>
      </c>
      <c r="B12" s="5" t="n">
        <v>-17752</v>
      </c>
      <c r="C12" s="5" t="n">
        <v>-40228</v>
      </c>
    </row>
    <row r="13" spans="1:4">
      <c r="A13" s="4" t="s">
        <v>402</v>
      </c>
      <c r="B13" s="6" t="n">
        <v>-17781</v>
      </c>
      <c r="C13" s="5" t="n">
        <v>-40758</v>
      </c>
    </row>
    <row r="14" spans="1:4">
      <c r="A14" s="4" t="s">
        <v>403</v>
      </c>
    </row>
    <row r="15" spans="1:4">
      <c r="A15" s="3" t="s">
        <v>259</v>
      </c>
    </row>
    <row r="16" spans="1:4">
      <c r="A16" s="4" t="s">
        <v>260</v>
      </c>
      <c r="B16" s="4" t="s">
        <v>261</v>
      </c>
    </row>
    <row r="17" spans="1:4">
      <c r="A17" s="3" t="s">
        <v>397</v>
      </c>
    </row>
    <row r="18" spans="1:4">
      <c r="A18" s="4" t="s">
        <v>404</v>
      </c>
      <c r="B18" s="6" t="n">
        <v>-2589</v>
      </c>
      <c r="C18" s="6" t="n">
        <v>30926</v>
      </c>
      <c r="D18" s="5" t="n">
        <v>30926</v>
      </c>
    </row>
    <row r="19" spans="1:4">
      <c r="A19" s="4" t="s">
        <v>398</v>
      </c>
      <c r="B19" s="5" t="n">
        <v>-3556</v>
      </c>
      <c r="D19" s="5" t="n">
        <v>-33515</v>
      </c>
    </row>
    <row r="20" spans="1:4">
      <c r="A20" s="4" t="s">
        <v>405</v>
      </c>
      <c r="B20" s="6" t="n">
        <v>-6146</v>
      </c>
      <c r="D20" s="6" t="n">
        <v>-2589</v>
      </c>
    </row>
    <row r="21" spans="1:4">
      <c r="A21" s="4" t="s">
        <v>406</v>
      </c>
    </row>
    <row r="22" spans="1:4">
      <c r="A22" s="3" t="s">
        <v>259</v>
      </c>
    </row>
    <row r="23" spans="1:4">
      <c r="A23" s="4" t="s">
        <v>407</v>
      </c>
      <c r="B23" s="5" t="n">
        <v>160000</v>
      </c>
      <c r="D23" s="5" t="n">
        <v>160000</v>
      </c>
    </row>
    <row r="24" spans="1:4">
      <c r="A24" s="4" t="s">
        <v>408</v>
      </c>
      <c r="B24" s="6" t="n">
        <v>160000</v>
      </c>
      <c r="D24" s="6" t="n">
        <v>160000</v>
      </c>
    </row>
    <row r="25" spans="1:4">
      <c r="A25" s="4" t="s">
        <v>260</v>
      </c>
      <c r="B25" s="4" t="s">
        <v>261</v>
      </c>
      <c r="D25" s="4" t="s">
        <v>2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9</v>
      </c>
      <c r="B1" s="2" t="s">
        <v>2</v>
      </c>
      <c r="C1" s="2" t="s">
        <v>29</v>
      </c>
    </row>
    <row r="2" spans="1:3">
      <c r="A2" s="3" t="s">
        <v>410</v>
      </c>
    </row>
    <row r="3" spans="1:3">
      <c r="A3" s="4" t="s">
        <v>411</v>
      </c>
      <c r="B3" s="6" t="n">
        <v>97074</v>
      </c>
      <c r="C3" s="6" t="n">
        <v>98784</v>
      </c>
    </row>
    <row r="4" spans="1:3">
      <c r="A4" s="4" t="s">
        <v>412</v>
      </c>
    </row>
    <row r="5" spans="1:3">
      <c r="A5" s="3" t="s">
        <v>410</v>
      </c>
    </row>
    <row r="6" spans="1:3">
      <c r="A6" s="4" t="s">
        <v>411</v>
      </c>
      <c r="B6" s="6" t="n">
        <v>43948</v>
      </c>
      <c r="C6" s="6" t="n">
        <v>44723</v>
      </c>
    </row>
    <row r="7" spans="1:3">
      <c r="A7" s="4" t="s">
        <v>413</v>
      </c>
      <c r="B7" s="4" t="s">
        <v>414</v>
      </c>
      <c r="C7" s="4" t="s">
        <v>414</v>
      </c>
    </row>
    <row r="8" spans="1:3">
      <c r="A8" s="4" t="s">
        <v>415</v>
      </c>
    </row>
    <row r="9" spans="1:3">
      <c r="A9" s="3" t="s">
        <v>410</v>
      </c>
    </row>
    <row r="10" spans="1:3">
      <c r="A10" s="4" t="s">
        <v>411</v>
      </c>
      <c r="B10" s="6" t="n">
        <v>41567</v>
      </c>
      <c r="C10" s="6" t="n">
        <v>42299</v>
      </c>
    </row>
    <row r="11" spans="1:3">
      <c r="A11" s="4" t="s">
        <v>413</v>
      </c>
      <c r="B11" s="4" t="s">
        <v>416</v>
      </c>
      <c r="C11" s="4" t="s">
        <v>416</v>
      </c>
    </row>
    <row r="12" spans="1:3">
      <c r="A12" s="4" t="s">
        <v>417</v>
      </c>
    </row>
    <row r="13" spans="1:3">
      <c r="A13" s="3" t="s">
        <v>410</v>
      </c>
    </row>
    <row r="14" spans="1:3">
      <c r="A14" s="4" t="s">
        <v>411</v>
      </c>
      <c r="B14" s="6" t="n">
        <v>11558</v>
      </c>
      <c r="C14" s="6" t="n">
        <v>11762</v>
      </c>
    </row>
    <row r="15" spans="1:3">
      <c r="A15" s="4" t="s">
        <v>413</v>
      </c>
      <c r="B15" s="4" t="s">
        <v>418</v>
      </c>
      <c r="C15" s="4" t="s">
        <v>4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420</v>
      </c>
      <c r="C1" s="2" t="s">
        <v>2</v>
      </c>
      <c r="D1" s="2" t="s">
        <v>29</v>
      </c>
    </row>
    <row r="2" spans="1:4">
      <c r="A2" s="3" t="s">
        <v>421</v>
      </c>
    </row>
    <row r="3" spans="1:4">
      <c r="A3" s="4" t="s">
        <v>422</v>
      </c>
      <c r="C3" s="7" t="n">
        <v>0.0001</v>
      </c>
      <c r="D3" s="7" t="n">
        <v>0.0001</v>
      </c>
    </row>
    <row r="4" spans="1:4">
      <c r="A4" s="4" t="s">
        <v>423</v>
      </c>
    </row>
    <row r="5" spans="1:4">
      <c r="A5" s="3" t="s">
        <v>421</v>
      </c>
    </row>
    <row r="6" spans="1:4">
      <c r="A6" s="4" t="s">
        <v>422</v>
      </c>
      <c r="B6" s="10" t="n">
        <v>0.001</v>
      </c>
    </row>
    <row r="7" spans="1:4">
      <c r="A7" s="4" t="s">
        <v>424</v>
      </c>
      <c r="B7" s="6" t="n">
        <v>10000000</v>
      </c>
    </row>
    <row r="8" spans="1:4">
      <c r="A8" s="4" t="s">
        <v>425</v>
      </c>
      <c r="C8" s="4" t="s">
        <v>426</v>
      </c>
    </row>
    <row r="9" spans="1:4">
      <c r="A9" s="4" t="s">
        <v>427</v>
      </c>
      <c r="B9" s="4" t="s">
        <v>428</v>
      </c>
    </row>
    <row r="10" spans="1:4">
      <c r="A10" s="4" t="s">
        <v>429</v>
      </c>
      <c r="C10" s="4" t="s">
        <v>430</v>
      </c>
    </row>
    <row r="11" spans="1:4">
      <c r="A11" s="4" t="s">
        <v>431</v>
      </c>
      <c r="B11" s="6" t="n">
        <v>20000</v>
      </c>
    </row>
    <row r="12" spans="1:4">
      <c r="A12" s="4" t="s">
        <v>432</v>
      </c>
      <c r="B12" s="4" t="s">
        <v>433</v>
      </c>
    </row>
    <row r="13" spans="1:4">
      <c r="A13" s="4" t="s">
        <v>434</v>
      </c>
      <c r="C13" s="4" t="s">
        <v>435</v>
      </c>
    </row>
    <row r="14" spans="1:4">
      <c r="A14" s="4" t="s">
        <v>436</v>
      </c>
      <c r="B14" s="6" t="n">
        <v>500000</v>
      </c>
    </row>
    <row r="15" spans="1:4">
      <c r="A15" s="4" t="s">
        <v>437</v>
      </c>
      <c r="B15" s="5" t="n">
        <v>100000</v>
      </c>
    </row>
    <row r="16" spans="1:4">
      <c r="A16" s="4" t="s">
        <v>438</v>
      </c>
    </row>
    <row r="17" spans="1:4">
      <c r="A17" s="3" t="s">
        <v>439</v>
      </c>
    </row>
    <row r="18" spans="1:4">
      <c r="A18" s="4" t="s">
        <v>440</v>
      </c>
      <c r="C18" s="6" t="n">
        <v>109343</v>
      </c>
    </row>
    <row r="19" spans="1:4">
      <c r="A19" s="4" t="s">
        <v>441</v>
      </c>
      <c r="C19" s="5" t="n">
        <v>0</v>
      </c>
    </row>
    <row r="20" spans="1:4">
      <c r="A20" s="4" t="s">
        <v>442</v>
      </c>
      <c r="C20" s="5" t="n">
        <v>-1893</v>
      </c>
    </row>
    <row r="21" spans="1:4">
      <c r="A21" s="4" t="s">
        <v>443</v>
      </c>
      <c r="C21" s="6" t="n">
        <v>1074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44</v>
      </c>
      <c r="B1" s="2" t="s">
        <v>1</v>
      </c>
    </row>
    <row r="2" spans="1:3">
      <c r="B2" s="2" t="s">
        <v>2</v>
      </c>
      <c r="C2" s="2" t="s">
        <v>77</v>
      </c>
    </row>
    <row r="3" spans="1:3">
      <c r="A3" s="3" t="s">
        <v>445</v>
      </c>
    </row>
    <row r="4" spans="1:3">
      <c r="A4" s="4" t="s">
        <v>446</v>
      </c>
      <c r="B4" s="4" t="s">
        <v>355</v>
      </c>
    </row>
    <row r="5" spans="1:3">
      <c r="A5" s="3" t="s">
        <v>447</v>
      </c>
    </row>
    <row r="6" spans="1:3">
      <c r="A6" s="4" t="s">
        <v>448</v>
      </c>
      <c r="B6" s="6" t="n">
        <v>37331</v>
      </c>
      <c r="C6" s="6" t="n">
        <v>39169</v>
      </c>
    </row>
    <row r="7" spans="1:3">
      <c r="A7" s="4" t="s">
        <v>359</v>
      </c>
    </row>
    <row r="8" spans="1:3">
      <c r="A8" s="3" t="s">
        <v>445</v>
      </c>
    </row>
    <row r="9" spans="1:3">
      <c r="A9" s="4" t="s">
        <v>449</v>
      </c>
      <c r="B9" s="4" t="s">
        <v>4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51</v>
      </c>
      <c r="B1" s="2" t="s">
        <v>1</v>
      </c>
      <c r="C1" s="2" t="s">
        <v>396</v>
      </c>
    </row>
    <row r="2" spans="1:3">
      <c r="B2" s="2" t="s">
        <v>2</v>
      </c>
      <c r="C2" s="2" t="s">
        <v>29</v>
      </c>
    </row>
    <row r="3" spans="1:3">
      <c r="A3" s="3" t="s">
        <v>187</v>
      </c>
    </row>
    <row r="4" spans="1:3">
      <c r="A4" s="4" t="s">
        <v>452</v>
      </c>
      <c r="B4" s="6" t="n">
        <v>9172</v>
      </c>
      <c r="C4" s="6" t="n">
        <v>525881</v>
      </c>
    </row>
    <row r="5" spans="1:3">
      <c r="A5" s="4" t="s">
        <v>453</v>
      </c>
      <c r="B5" s="6" t="n">
        <v>0</v>
      </c>
      <c r="C5" s="6" t="n">
        <v>1610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4</v>
      </c>
      <c r="B1" s="2" t="s">
        <v>1</v>
      </c>
      <c r="D1" s="2" t="s">
        <v>396</v>
      </c>
    </row>
    <row r="2" spans="1:4">
      <c r="B2" s="2" t="s">
        <v>2</v>
      </c>
      <c r="C2" s="2" t="s">
        <v>77</v>
      </c>
      <c r="D2" s="2" t="s">
        <v>29</v>
      </c>
    </row>
    <row r="3" spans="1:4">
      <c r="A3" s="3" t="s">
        <v>190</v>
      </c>
    </row>
    <row r="4" spans="1:4">
      <c r="A4" s="4" t="s">
        <v>455</v>
      </c>
      <c r="B4" s="6" t="n">
        <v>-1097887</v>
      </c>
      <c r="C4" s="6" t="n">
        <v>-1287510</v>
      </c>
      <c r="D4" s="6" t="n">
        <v>82004</v>
      </c>
    </row>
    <row r="5" spans="1:4">
      <c r="A5" s="4" t="s">
        <v>130</v>
      </c>
      <c r="B5" s="5" t="n">
        <v>190</v>
      </c>
      <c r="C5" s="5" t="n">
        <v>-279</v>
      </c>
      <c r="D5" s="5" t="n">
        <v>167</v>
      </c>
    </row>
    <row r="6" spans="1:4">
      <c r="A6" s="4" t="s">
        <v>98</v>
      </c>
      <c r="B6" s="6" t="n">
        <v>-1097697</v>
      </c>
      <c r="C6" s="6" t="n">
        <v>-1287789</v>
      </c>
      <c r="D6" s="6" t="n">
        <v>82171</v>
      </c>
    </row>
    <row r="7" spans="1:4">
      <c r="A7" s="3" t="s">
        <v>456</v>
      </c>
    </row>
    <row r="8" spans="1:4">
      <c r="A8" s="4" t="s">
        <v>108</v>
      </c>
      <c r="B8" s="5" t="n">
        <v>35030039</v>
      </c>
      <c r="C8" s="5" t="n">
        <v>31784293</v>
      </c>
      <c r="D8" s="5" t="n">
        <v>30958189</v>
      </c>
    </row>
    <row r="9" spans="1:4">
      <c r="A9" s="4" t="s">
        <v>457</v>
      </c>
      <c r="B9" s="5" t="n">
        <v>0</v>
      </c>
      <c r="D9" s="5" t="n">
        <v>0</v>
      </c>
    </row>
    <row r="10" spans="1:4">
      <c r="A10" s="4" t="s">
        <v>458</v>
      </c>
      <c r="B10" s="5" t="n">
        <v>35030039</v>
      </c>
      <c r="C10" s="5" t="n">
        <v>31784293</v>
      </c>
      <c r="D10" s="5" t="n">
        <v>35030339</v>
      </c>
    </row>
    <row r="11" spans="1:4">
      <c r="A11" s="3" t="s">
        <v>459</v>
      </c>
    </row>
    <row r="12" spans="1:4">
      <c r="A12" s="4" t="s">
        <v>460</v>
      </c>
      <c r="B12" s="8" t="n">
        <v>-0.03</v>
      </c>
      <c r="C12" s="8" t="n">
        <v>-0.04</v>
      </c>
      <c r="D12" s="6" t="n">
        <v>0</v>
      </c>
    </row>
    <row r="13" spans="1:4">
      <c r="A13" s="4" t="s">
        <v>104</v>
      </c>
      <c r="B13" s="5" t="n">
        <v>0</v>
      </c>
      <c r="C13" s="5" t="n">
        <v>0</v>
      </c>
      <c r="D13" s="5" t="n">
        <v>0</v>
      </c>
    </row>
    <row r="14" spans="1:4">
      <c r="A14" s="4" t="s">
        <v>105</v>
      </c>
      <c r="B14" s="9" t="n">
        <v>-0.03</v>
      </c>
      <c r="C14" s="9" t="n">
        <v>-0.04</v>
      </c>
      <c r="D14" s="5" t="n">
        <v>0</v>
      </c>
    </row>
    <row r="15" spans="1:4">
      <c r="A15" s="3" t="s">
        <v>461</v>
      </c>
    </row>
    <row r="16" spans="1:4">
      <c r="A16" s="4" t="s">
        <v>460</v>
      </c>
      <c r="B16" s="9" t="n">
        <v>-0.03</v>
      </c>
      <c r="C16" s="9" t="n">
        <v>-0.04</v>
      </c>
      <c r="D16" s="5" t="n">
        <v>0</v>
      </c>
    </row>
    <row r="17" spans="1:4">
      <c r="A17" s="4" t="s">
        <v>104</v>
      </c>
      <c r="B17" s="5" t="n">
        <v>0</v>
      </c>
      <c r="C17" s="5" t="n">
        <v>0</v>
      </c>
      <c r="D17" s="5" t="n">
        <v>0</v>
      </c>
    </row>
    <row r="18" spans="1:4">
      <c r="A18" s="4" t="s">
        <v>105</v>
      </c>
      <c r="B18" s="8" t="n">
        <v>-0.03</v>
      </c>
      <c r="C18" s="8" t="n">
        <v>-0.04</v>
      </c>
      <c r="D18" s="6" t="n">
        <v>0</v>
      </c>
    </row>
    <row r="19" spans="1:4">
      <c r="A19" s="4" t="s">
        <v>462</v>
      </c>
      <c r="B19" s="5" t="n">
        <v>0</v>
      </c>
      <c r="C1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63</v>
      </c>
      <c r="B1" s="2" t="s">
        <v>464</v>
      </c>
      <c r="C1" s="2" t="s">
        <v>2</v>
      </c>
      <c r="D1" s="2" t="s">
        <v>77</v>
      </c>
      <c r="E1" s="2" t="s">
        <v>420</v>
      </c>
    </row>
    <row r="2" spans="1:5">
      <c r="A2" s="3" t="s">
        <v>351</v>
      </c>
    </row>
    <row r="3" spans="1:5">
      <c r="A3" s="4" t="s">
        <v>357</v>
      </c>
      <c r="C3" s="6" t="n">
        <v>200000</v>
      </c>
      <c r="D3" s="6" t="n">
        <v>0</v>
      </c>
    </row>
    <row r="4" spans="1:5">
      <c r="A4" s="4" t="s">
        <v>365</v>
      </c>
    </row>
    <row r="5" spans="1:5">
      <c r="A5" s="3" t="s">
        <v>351</v>
      </c>
    </row>
    <row r="6" spans="1:5">
      <c r="A6" s="4" t="s">
        <v>357</v>
      </c>
      <c r="B6" s="6" t="n">
        <v>255000</v>
      </c>
    </row>
    <row r="7" spans="1:5">
      <c r="A7" s="4" t="s">
        <v>465</v>
      </c>
      <c r="E7" s="6"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639619</v>
      </c>
      <c r="C4" s="6" t="n">
        <v>1297742</v>
      </c>
    </row>
    <row r="5" spans="1:3">
      <c r="A5" s="4" t="s">
        <v>80</v>
      </c>
      <c r="B5" s="5" t="n">
        <v>1815355</v>
      </c>
      <c r="C5" s="5" t="n">
        <v>1889719</v>
      </c>
    </row>
    <row r="6" spans="1:3">
      <c r="A6" s="4" t="s">
        <v>81</v>
      </c>
      <c r="B6" s="5" t="n">
        <v>-175736</v>
      </c>
      <c r="C6" s="5" t="n">
        <v>-591977</v>
      </c>
    </row>
    <row r="7" spans="1:3">
      <c r="A7" s="3" t="s">
        <v>82</v>
      </c>
    </row>
    <row r="8" spans="1:3">
      <c r="A8" s="4" t="s">
        <v>83</v>
      </c>
      <c r="B8" s="5" t="n">
        <v>218507</v>
      </c>
      <c r="C8" s="5" t="n">
        <v>308672</v>
      </c>
    </row>
    <row r="9" spans="1:3">
      <c r="A9" s="4" t="s">
        <v>84</v>
      </c>
      <c r="B9" s="5" t="n">
        <v>484062</v>
      </c>
      <c r="C9" s="5" t="n">
        <v>500751</v>
      </c>
    </row>
    <row r="10" spans="1:3">
      <c r="A10" s="4" t="s">
        <v>85</v>
      </c>
      <c r="B10" s="5" t="n">
        <v>702569</v>
      </c>
      <c r="C10" s="5" t="n">
        <v>809423</v>
      </c>
    </row>
    <row r="11" spans="1:3">
      <c r="A11" s="4" t="s">
        <v>86</v>
      </c>
      <c r="B11" s="5" t="n">
        <v>-878305</v>
      </c>
      <c r="C11" s="5" t="n">
        <v>-1401400</v>
      </c>
    </row>
    <row r="12" spans="1:3">
      <c r="A12" s="3" t="s">
        <v>87</v>
      </c>
    </row>
    <row r="13" spans="1:3">
      <c r="A13" s="4" t="s">
        <v>88</v>
      </c>
      <c r="B13" s="5" t="n">
        <v>-160419</v>
      </c>
      <c r="C13" s="5" t="n">
        <v>0</v>
      </c>
    </row>
    <row r="14" spans="1:3">
      <c r="A14" s="4" t="s">
        <v>89</v>
      </c>
      <c r="B14" s="5" t="n">
        <v>14083</v>
      </c>
      <c r="C14" s="5" t="n">
        <v>167000</v>
      </c>
    </row>
    <row r="15" spans="1:3">
      <c r="A15" s="4" t="s">
        <v>90</v>
      </c>
      <c r="B15" s="5" t="n">
        <v>-45147</v>
      </c>
      <c r="C15" s="5" t="n">
        <v>0</v>
      </c>
    </row>
    <row r="16" spans="1:3">
      <c r="A16" s="4" t="s">
        <v>91</v>
      </c>
      <c r="B16" s="5" t="n">
        <v>-191483</v>
      </c>
      <c r="C16" s="5" t="n">
        <v>167000</v>
      </c>
    </row>
    <row r="17" spans="1:3">
      <c r="A17" s="4" t="s">
        <v>92</v>
      </c>
      <c r="B17" s="5" t="n">
        <v>-1069788</v>
      </c>
      <c r="C17" s="5" t="n">
        <v>-1234400</v>
      </c>
    </row>
    <row r="18" spans="1:3">
      <c r="A18" s="4" t="s">
        <v>93</v>
      </c>
      <c r="B18" s="5" t="n">
        <v>24543</v>
      </c>
      <c r="C18" s="5" t="n">
        <v>44958</v>
      </c>
    </row>
    <row r="19" spans="1:3">
      <c r="A19" s="4" t="s">
        <v>94</v>
      </c>
      <c r="B19" s="5" t="n">
        <v>-1094331</v>
      </c>
      <c r="C19" s="5" t="n">
        <v>-1279358</v>
      </c>
    </row>
    <row r="20" spans="1:3">
      <c r="A20" s="4" t="s">
        <v>95</v>
      </c>
      <c r="B20" s="5" t="n">
        <v>-3556</v>
      </c>
      <c r="C20" s="5" t="n">
        <v>-8152</v>
      </c>
    </row>
    <row r="21" spans="1:3">
      <c r="A21" s="4" t="s">
        <v>96</v>
      </c>
      <c r="B21" s="5" t="n">
        <v>-1097887</v>
      </c>
      <c r="C21" s="5" t="n">
        <v>-1287510</v>
      </c>
    </row>
    <row r="22" spans="1:3">
      <c r="A22" s="4" t="s">
        <v>97</v>
      </c>
      <c r="B22" s="5" t="n">
        <v>190</v>
      </c>
      <c r="C22" s="5" t="n">
        <v>-279</v>
      </c>
    </row>
    <row r="23" spans="1:3">
      <c r="A23" s="4" t="s">
        <v>98</v>
      </c>
      <c r="B23" s="5" t="n">
        <v>-1097697</v>
      </c>
      <c r="C23" s="5" t="n">
        <v>-1287789</v>
      </c>
    </row>
    <row r="24" spans="1:3">
      <c r="A24" s="3" t="s">
        <v>99</v>
      </c>
    </row>
    <row r="25" spans="1:3">
      <c r="A25" s="4" t="s">
        <v>98</v>
      </c>
      <c r="B25" s="5" t="n">
        <v>-1097697</v>
      </c>
      <c r="C25" s="5" t="n">
        <v>-1287510</v>
      </c>
    </row>
    <row r="26" spans="1:3">
      <c r="A26" s="4" t="s">
        <v>100</v>
      </c>
      <c r="B26" s="5" t="n">
        <v>-95839</v>
      </c>
      <c r="C26" s="5" t="n">
        <v>136150</v>
      </c>
    </row>
    <row r="27" spans="1:3">
      <c r="A27" s="4" t="s">
        <v>101</v>
      </c>
      <c r="B27" s="6" t="n">
        <v>-1193536</v>
      </c>
      <c r="C27" s="6" t="n">
        <v>-1151360</v>
      </c>
    </row>
    <row r="28" spans="1:3">
      <c r="A28" s="3" t="s">
        <v>102</v>
      </c>
    </row>
    <row r="29" spans="1:3">
      <c r="A29" s="4" t="s">
        <v>103</v>
      </c>
      <c r="B29" s="8" t="n">
        <v>-0.03</v>
      </c>
      <c r="C29" s="8" t="n">
        <v>-0.04</v>
      </c>
    </row>
    <row r="30" spans="1:3">
      <c r="A30" s="4" t="s">
        <v>104</v>
      </c>
      <c r="B30" s="5" t="n">
        <v>0</v>
      </c>
      <c r="C30" s="5" t="n">
        <v>0</v>
      </c>
    </row>
    <row r="31" spans="1:3">
      <c r="A31" s="4" t="s">
        <v>105</v>
      </c>
      <c r="B31" s="9" t="n">
        <v>-0.03</v>
      </c>
      <c r="C31" s="9" t="n">
        <v>-0.04</v>
      </c>
    </row>
    <row r="32" spans="1:3">
      <c r="A32" s="3" t="s">
        <v>106</v>
      </c>
    </row>
    <row r="33" spans="1:3">
      <c r="A33" s="4" t="s">
        <v>103</v>
      </c>
      <c r="B33" s="9" t="n">
        <v>-0.03</v>
      </c>
      <c r="C33" s="9" t="n">
        <v>-0.04</v>
      </c>
    </row>
    <row r="34" spans="1:3">
      <c r="A34" s="4" t="s">
        <v>104</v>
      </c>
      <c r="B34" s="5" t="n">
        <v>0</v>
      </c>
      <c r="C34" s="5" t="n">
        <v>0</v>
      </c>
    </row>
    <row r="35" spans="1:3">
      <c r="A35" s="4" t="s">
        <v>105</v>
      </c>
      <c r="B35" s="8" t="n">
        <v>-0.03</v>
      </c>
      <c r="C35" s="8" t="n">
        <v>-0.04</v>
      </c>
    </row>
    <row r="36" spans="1:3">
      <c r="A36" s="3" t="s">
        <v>107</v>
      </c>
    </row>
    <row r="37" spans="1:3">
      <c r="A37" s="4" t="s">
        <v>108</v>
      </c>
      <c r="B37" s="5" t="n">
        <v>35030039</v>
      </c>
      <c r="C37" s="5" t="n">
        <v>31784293</v>
      </c>
    </row>
    <row r="38" spans="1:3">
      <c r="A38" s="4" t="s">
        <v>109</v>
      </c>
      <c r="B38" s="5" t="n">
        <v>35030039</v>
      </c>
      <c r="C38" s="5" t="n">
        <v>31784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9"/>
    <col customWidth="1" max="3" min="3" width="12"/>
  </cols>
  <sheetData>
    <row r="1" spans="1:3">
      <c r="A1" s="1" t="s">
        <v>466</v>
      </c>
      <c r="B1" s="1" t="s">
        <v>467</v>
      </c>
      <c r="C1" s="2" t="s">
        <v>468</v>
      </c>
    </row>
    <row r="2" spans="1:3">
      <c r="A2" s="4" t="s">
        <v>116</v>
      </c>
    </row>
    <row r="3" spans="1:3">
      <c r="A3" s="4" t="s">
        <v>469</v>
      </c>
      <c r="B3" s="4" t="s">
        <v>470</v>
      </c>
      <c r="C3" s="6" t="n">
        <v>7188519</v>
      </c>
    </row>
    <row r="4" spans="1:3">
      <c r="A4" s="4" t="s">
        <v>113</v>
      </c>
    </row>
    <row r="5" spans="1:3">
      <c r="A5" s="4" t="s">
        <v>469</v>
      </c>
      <c r="B5" s="4" t="s">
        <v>470</v>
      </c>
      <c r="C5" s="5" t="n">
        <v>4508763</v>
      </c>
    </row>
    <row r="6" spans="1:3">
      <c r="A6" s="4" t="s">
        <v>114</v>
      </c>
    </row>
    <row r="7" spans="1:3">
      <c r="A7" s="4" t="s">
        <v>469</v>
      </c>
      <c r="B7" s="4" t="s">
        <v>470</v>
      </c>
      <c r="C7" s="6" t="n">
        <v>0</v>
      </c>
    </row>
    <row r="8" spans="1:3">
      <c r="A8" s="4" t="s">
        <v>111</v>
      </c>
    </row>
    <row r="9" spans="1:3">
      <c r="A9" s="4" t="s">
        <v>471</v>
      </c>
      <c r="B9" s="4" t="s">
        <v>472</v>
      </c>
      <c r="C9" s="5" t="n">
        <v>2808214</v>
      </c>
    </row>
    <row r="10" spans="1:3">
      <c r="A10" s="4" t="s">
        <v>469</v>
      </c>
      <c r="B10" s="4" t="s">
        <v>470</v>
      </c>
      <c r="C10" s="6" t="n">
        <v>1203383</v>
      </c>
    </row>
    <row r="11" spans="1:3">
      <c r="A11" s="4" t="s">
        <v>112</v>
      </c>
    </row>
    <row r="12" spans="1:3">
      <c r="A12" s="4" t="s">
        <v>469</v>
      </c>
      <c r="B12" s="4" t="s">
        <v>470</v>
      </c>
      <c r="C12" s="5" t="n">
        <v>1949690</v>
      </c>
    </row>
    <row r="13" spans="1:3">
      <c r="A13" s="4" t="s">
        <v>473</v>
      </c>
    </row>
    <row r="14" spans="1:3">
      <c r="A14" s="4" t="s">
        <v>469</v>
      </c>
      <c r="B14" s="4" t="s">
        <v>470</v>
      </c>
      <c r="C14" s="5" t="n">
        <v>161</v>
      </c>
    </row>
    <row r="15" spans="1:3">
      <c r="A15" s="4" t="s">
        <v>115</v>
      </c>
    </row>
    <row r="16" spans="1:3">
      <c r="A16" s="4" t="s">
        <v>469</v>
      </c>
      <c r="B16" s="4" t="s">
        <v>470</v>
      </c>
      <c r="C16" s="6" t="n">
        <v>-4733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24"/>
    <col customWidth="1" max="6" min="6" width="55"/>
    <col customWidth="1" max="7" min="7" width="44"/>
    <col customWidth="1" max="8" min="8" width="34"/>
    <col customWidth="1" max="9" min="9" width="12"/>
  </cols>
  <sheetData>
    <row r="1" spans="1:9">
      <c r="A1" s="1" t="s">
        <v>110</v>
      </c>
      <c r="B1" s="2" t="s">
        <v>111</v>
      </c>
      <c r="C1" s="2" t="s">
        <v>112</v>
      </c>
      <c r="D1" s="2" t="s">
        <v>113</v>
      </c>
      <c r="E1" s="2" t="s">
        <v>114</v>
      </c>
      <c r="F1" s="2" t="s">
        <v>115</v>
      </c>
      <c r="G1" s="2" t="s">
        <v>116</v>
      </c>
      <c r="H1" s="2" t="s">
        <v>117</v>
      </c>
      <c r="I1" s="2" t="s">
        <v>118</v>
      </c>
    </row>
    <row r="2" spans="1:9">
      <c r="A2" s="4" t="s">
        <v>119</v>
      </c>
      <c r="B2" s="6" t="n">
        <v>2600</v>
      </c>
      <c r="C2" s="6" t="n">
        <v>3212037</v>
      </c>
      <c r="D2" s="6" t="n">
        <v>4527781</v>
      </c>
      <c r="E2" s="6" t="n">
        <v>0</v>
      </c>
      <c r="F2" s="6" t="n">
        <v>274468</v>
      </c>
      <c r="G2" s="6" t="n">
        <v>8016886</v>
      </c>
      <c r="H2" s="6" t="n">
        <v>252</v>
      </c>
      <c r="I2" s="6" t="n">
        <v>8017138</v>
      </c>
    </row>
    <row r="3" spans="1:9">
      <c r="A3" s="4" t="s">
        <v>120</v>
      </c>
      <c r="B3" s="5" t="n">
        <v>26000000</v>
      </c>
    </row>
    <row r="4" spans="1:9">
      <c r="A4" s="3" t="s">
        <v>121</v>
      </c>
    </row>
    <row r="5" spans="1:9">
      <c r="A5" s="4" t="s">
        <v>98</v>
      </c>
      <c r="I5" s="5" t="n">
        <v>82171</v>
      </c>
    </row>
    <row r="6" spans="1:9">
      <c r="A6" s="4" t="s">
        <v>122</v>
      </c>
      <c r="B6" s="6" t="n">
        <v>3603</v>
      </c>
      <c r="C6" s="5" t="n">
        <v>3582987</v>
      </c>
      <c r="D6" s="5" t="n">
        <v>4609785</v>
      </c>
      <c r="E6" s="5" t="n">
        <v>-709478</v>
      </c>
      <c r="F6" s="5" t="n">
        <v>-52193</v>
      </c>
      <c r="G6" s="5" t="n">
        <v>7434704</v>
      </c>
      <c r="H6" s="5" t="n">
        <v>419</v>
      </c>
      <c r="I6" s="5" t="n">
        <v>7435123</v>
      </c>
    </row>
    <row r="7" spans="1:9">
      <c r="A7" s="4" t="s">
        <v>123</v>
      </c>
      <c r="B7" s="5" t="n">
        <v>35130339</v>
      </c>
    </row>
    <row r="8" spans="1:9">
      <c r="A8" s="3" t="s">
        <v>121</v>
      </c>
    </row>
    <row r="9" spans="1:9">
      <c r="A9" s="4" t="s">
        <v>100</v>
      </c>
      <c r="B9" s="6" t="n">
        <v>0</v>
      </c>
      <c r="C9" s="5" t="n">
        <v>0</v>
      </c>
      <c r="D9" s="5" t="n">
        <v>0</v>
      </c>
      <c r="E9" s="5" t="n">
        <v>0</v>
      </c>
      <c r="F9" s="5" t="n">
        <v>-95839</v>
      </c>
      <c r="G9" s="5" t="n">
        <v>-95839</v>
      </c>
      <c r="H9" s="5" t="n">
        <v>0</v>
      </c>
      <c r="I9" s="5" t="n">
        <v>-95839</v>
      </c>
    </row>
    <row r="10" spans="1:9">
      <c r="A10" s="4" t="s">
        <v>124</v>
      </c>
      <c r="B10" s="5" t="n">
        <v>0</v>
      </c>
      <c r="C10" s="5" t="n">
        <v>18969</v>
      </c>
      <c r="D10" s="5" t="n">
        <v>0</v>
      </c>
      <c r="E10" s="5" t="n">
        <v>0</v>
      </c>
      <c r="F10" s="5" t="n">
        <v>0</v>
      </c>
      <c r="G10" s="5" t="n">
        <v>18969</v>
      </c>
      <c r="H10" s="5" t="n">
        <v>0</v>
      </c>
      <c r="I10" s="5" t="n">
        <v>18969</v>
      </c>
    </row>
    <row r="11" spans="1:9">
      <c r="A11" s="4" t="s">
        <v>98</v>
      </c>
      <c r="B11" s="5" t="n">
        <v>0</v>
      </c>
      <c r="C11" s="5" t="n">
        <v>0</v>
      </c>
      <c r="D11" s="5" t="n">
        <v>-1097887</v>
      </c>
      <c r="E11" s="5" t="n">
        <v>0</v>
      </c>
      <c r="F11" s="5" t="n">
        <v>0</v>
      </c>
      <c r="G11" s="5" t="n">
        <v>-1097887</v>
      </c>
      <c r="H11" s="5" t="n">
        <v>190</v>
      </c>
      <c r="I11" s="5" t="n">
        <v>-1097697</v>
      </c>
    </row>
    <row r="12" spans="1:9">
      <c r="A12" s="4" t="s">
        <v>125</v>
      </c>
      <c r="B12" s="6" t="n">
        <v>3603</v>
      </c>
      <c r="C12" s="6" t="n">
        <v>3601956</v>
      </c>
      <c r="D12" s="6" t="n">
        <v>3511898</v>
      </c>
      <c r="E12" s="6" t="n">
        <v>-709478</v>
      </c>
      <c r="F12" s="6" t="n">
        <v>-148032</v>
      </c>
      <c r="G12" s="6" t="n">
        <v>6259947</v>
      </c>
      <c r="H12" s="6" t="n">
        <v>609</v>
      </c>
      <c r="I12" s="6" t="n">
        <v>6260556</v>
      </c>
    </row>
    <row r="13" spans="1:9">
      <c r="A13" s="4" t="s">
        <v>126</v>
      </c>
      <c r="B13" s="5" t="n">
        <v>35130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7</v>
      </c>
    </row>
    <row r="3" spans="1:3">
      <c r="A3" s="3" t="s">
        <v>128</v>
      </c>
    </row>
    <row r="4" spans="1:3">
      <c r="A4" s="4" t="s">
        <v>98</v>
      </c>
      <c r="B4" s="6" t="n">
        <v>-1097697</v>
      </c>
      <c r="C4" s="6" t="n">
        <v>-1287789</v>
      </c>
    </row>
    <row r="5" spans="1:3">
      <c r="A5" s="3" t="s">
        <v>129</v>
      </c>
    </row>
    <row r="6" spans="1:3">
      <c r="A6" s="4" t="s">
        <v>130</v>
      </c>
      <c r="B6" s="5" t="n">
        <v>-190</v>
      </c>
      <c r="C6" s="5" t="n">
        <v>-279</v>
      </c>
    </row>
    <row r="7" spans="1:3">
      <c r="A7" s="4" t="s">
        <v>95</v>
      </c>
      <c r="B7" s="5" t="n">
        <v>3556</v>
      </c>
      <c r="C7" s="5" t="n">
        <v>8152</v>
      </c>
    </row>
    <row r="8" spans="1:3">
      <c r="A8" s="4" t="s">
        <v>131</v>
      </c>
      <c r="B8" s="5" t="n">
        <v>75126</v>
      </c>
      <c r="C8" s="5" t="n">
        <v>13259</v>
      </c>
    </row>
    <row r="9" spans="1:3">
      <c r="A9" s="4" t="s">
        <v>132</v>
      </c>
      <c r="B9" s="5" t="n">
        <v>18969</v>
      </c>
      <c r="C9" s="5" t="n">
        <v>24741</v>
      </c>
    </row>
    <row r="10" spans="1:3">
      <c r="A10" s="4" t="s">
        <v>133</v>
      </c>
      <c r="B10" s="5" t="n">
        <v>160419</v>
      </c>
      <c r="C10" s="5" t="n">
        <v>0</v>
      </c>
    </row>
    <row r="11" spans="1:3">
      <c r="A11" s="4" t="s">
        <v>134</v>
      </c>
      <c r="B11" s="5" t="n">
        <v>515</v>
      </c>
      <c r="C11" s="5" t="n">
        <v>1435</v>
      </c>
    </row>
    <row r="12" spans="1:3">
      <c r="A12" s="4" t="s">
        <v>135</v>
      </c>
      <c r="B12" s="5" t="n">
        <v>8333</v>
      </c>
      <c r="C12" s="5" t="n">
        <v>0</v>
      </c>
    </row>
    <row r="13" spans="1:3">
      <c r="A13" s="3" t="s">
        <v>136</v>
      </c>
    </row>
    <row r="14" spans="1:3">
      <c r="A14" s="4" t="s">
        <v>137</v>
      </c>
      <c r="B14" s="5" t="n">
        <v>484917</v>
      </c>
      <c r="C14" s="5" t="n">
        <v>1112705</v>
      </c>
    </row>
    <row r="15" spans="1:3">
      <c r="A15" s="4" t="s">
        <v>37</v>
      </c>
      <c r="B15" s="5" t="n">
        <v>-185172</v>
      </c>
      <c r="C15" s="5" t="n">
        <v>-30997</v>
      </c>
    </row>
    <row r="16" spans="1:3">
      <c r="A16" s="4" t="s">
        <v>43</v>
      </c>
      <c r="B16" s="5" t="n">
        <v>-8787</v>
      </c>
      <c r="C16" s="5" t="n">
        <v>3293</v>
      </c>
    </row>
    <row r="17" spans="1:3">
      <c r="A17" s="4" t="s">
        <v>138</v>
      </c>
      <c r="B17" s="5" t="n">
        <v>24543</v>
      </c>
      <c r="C17" s="5" t="n">
        <v>44958</v>
      </c>
    </row>
    <row r="18" spans="1:3">
      <c r="A18" s="4" t="s">
        <v>48</v>
      </c>
      <c r="B18" s="5" t="n">
        <v>-44732</v>
      </c>
      <c r="C18" s="5" t="n">
        <v>39891</v>
      </c>
    </row>
    <row r="19" spans="1:3">
      <c r="A19" s="4" t="s">
        <v>49</v>
      </c>
      <c r="B19" s="5" t="n">
        <v>-299955</v>
      </c>
      <c r="C19" s="5" t="n">
        <v>-634088</v>
      </c>
    </row>
    <row r="20" spans="1:3">
      <c r="A20" s="4" t="s">
        <v>50</v>
      </c>
      <c r="B20" s="5" t="n">
        <v>-33587</v>
      </c>
      <c r="C20" s="5" t="n">
        <v>-56592</v>
      </c>
    </row>
    <row r="21" spans="1:3">
      <c r="A21" s="4" t="s">
        <v>51</v>
      </c>
      <c r="B21" s="5" t="n">
        <v>-3191</v>
      </c>
      <c r="C21" s="5" t="n">
        <v>18816</v>
      </c>
    </row>
    <row r="22" spans="1:3">
      <c r="A22" s="4" t="s">
        <v>139</v>
      </c>
      <c r="B22" s="5" t="n">
        <v>-896933</v>
      </c>
      <c r="C22" s="5" t="n">
        <v>-742495</v>
      </c>
    </row>
    <row r="23" spans="1:3">
      <c r="A23" s="3" t="s">
        <v>140</v>
      </c>
    </row>
    <row r="24" spans="1:3">
      <c r="A24" s="4" t="s">
        <v>141</v>
      </c>
      <c r="B24" s="5" t="n">
        <v>-891492</v>
      </c>
      <c r="C24" s="5" t="n">
        <v>0</v>
      </c>
    </row>
    <row r="25" spans="1:3">
      <c r="A25" s="4" t="s">
        <v>142</v>
      </c>
      <c r="B25" s="5" t="n">
        <v>888826</v>
      </c>
      <c r="C25" s="5" t="n">
        <v>0</v>
      </c>
    </row>
    <row r="26" spans="1:3">
      <c r="A26" s="4" t="s">
        <v>143</v>
      </c>
      <c r="B26" s="5" t="n">
        <v>-69109</v>
      </c>
      <c r="C26" s="5" t="n">
        <v>-5008</v>
      </c>
    </row>
    <row r="27" spans="1:3">
      <c r="A27" s="4" t="s">
        <v>144</v>
      </c>
      <c r="B27" s="5" t="n">
        <v>-25244</v>
      </c>
      <c r="C27" s="5" t="n">
        <v>-2739</v>
      </c>
    </row>
    <row r="28" spans="1:3">
      <c r="A28" s="4" t="s">
        <v>145</v>
      </c>
      <c r="B28" s="5" t="n">
        <v>-15607</v>
      </c>
      <c r="C28" s="5" t="n">
        <v>-46629</v>
      </c>
    </row>
    <row r="29" spans="1:3">
      <c r="A29" s="4" t="s">
        <v>146</v>
      </c>
      <c r="B29" s="5" t="n">
        <v>-112626</v>
      </c>
      <c r="C29" s="5" t="n">
        <v>-54376</v>
      </c>
    </row>
    <row r="30" spans="1:3">
      <c r="A30" s="3" t="s">
        <v>147</v>
      </c>
    </row>
    <row r="31" spans="1:3">
      <c r="A31" s="4" t="s">
        <v>148</v>
      </c>
      <c r="B31" s="5" t="n">
        <v>-133324</v>
      </c>
      <c r="C31" s="5" t="n">
        <v>0</v>
      </c>
    </row>
    <row r="32" spans="1:3">
      <c r="A32" s="4" t="s">
        <v>149</v>
      </c>
      <c r="B32" s="5" t="n">
        <v>-200000</v>
      </c>
      <c r="C32" s="5" t="n">
        <v>0</v>
      </c>
    </row>
    <row r="33" spans="1:3">
      <c r="A33" s="4" t="s">
        <v>150</v>
      </c>
      <c r="B33" s="5" t="n">
        <v>0</v>
      </c>
      <c r="C33" s="5" t="n">
        <v>0</v>
      </c>
    </row>
    <row r="34" spans="1:3">
      <c r="A34" s="4" t="s">
        <v>151</v>
      </c>
      <c r="B34" s="5" t="n">
        <v>-22318</v>
      </c>
      <c r="C34" s="5" t="n">
        <v>0</v>
      </c>
    </row>
    <row r="35" spans="1:3">
      <c r="A35" s="4" t="s">
        <v>152</v>
      </c>
      <c r="B35" s="5" t="n">
        <v>-355642</v>
      </c>
      <c r="C35" s="5" t="n">
        <v>0</v>
      </c>
    </row>
    <row r="36" spans="1:3">
      <c r="A36" s="4" t="s">
        <v>153</v>
      </c>
      <c r="B36" s="5" t="n">
        <v>-18024</v>
      </c>
      <c r="C36" s="5" t="n">
        <v>-13384</v>
      </c>
    </row>
    <row r="37" spans="1:3">
      <c r="A37" s="4" t="s">
        <v>154</v>
      </c>
      <c r="B37" s="5" t="n">
        <v>-1383225</v>
      </c>
      <c r="C37" s="5" t="n">
        <v>-810255</v>
      </c>
    </row>
    <row r="38" spans="1:3">
      <c r="A38" s="4" t="s">
        <v>155</v>
      </c>
      <c r="B38" s="5" t="n">
        <v>3408541</v>
      </c>
      <c r="C38" s="5" t="n">
        <v>3235481</v>
      </c>
    </row>
    <row r="39" spans="1:3">
      <c r="A39" s="4" t="s">
        <v>156</v>
      </c>
      <c r="B39" s="5" t="n">
        <v>2025316</v>
      </c>
      <c r="C39" s="5" t="n">
        <v>2425226</v>
      </c>
    </row>
    <row r="40" spans="1:3">
      <c r="A40" s="3" t="s">
        <v>157</v>
      </c>
    </row>
    <row r="41" spans="1:3">
      <c r="A41" s="4" t="s">
        <v>158</v>
      </c>
      <c r="B41" s="5" t="n">
        <v>6972</v>
      </c>
      <c r="C41" s="5" t="n">
        <v>1892</v>
      </c>
    </row>
    <row r="42" spans="1:3">
      <c r="A42" s="4" t="s">
        <v>159</v>
      </c>
      <c r="B42" s="6" t="n">
        <v>6979</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30:21Z</dcterms:created>
  <dcterms:modified xmlns:dcterms="http://purl.org/dc/terms/" xmlns:xsi="http://www.w3.org/2001/XMLSchema-instance" xsi:type="dcterms:W3CDTF">2019-05-14T17:30:21Z</dcterms:modified>
</cp:coreProperties>
</file>